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Con" sheetId="3" r:id="rId3"/>
    <s:sheet name="Consolidated Statements of Oper" sheetId="4" r:id="rId4"/>
    <s:sheet name="Consolidated Statements of Comp" sheetId="5" r:id="rId5"/>
    <s:sheet name="Consolidated Statements of Shar" sheetId="6" r:id="rId6"/>
    <s:sheet name="Consolidated Statements of Cash" sheetId="7" r:id="rId7"/>
    <s:sheet name="Basis of Presentation, Business" sheetId="8" r:id="rId8"/>
    <s:sheet name="Summary of Significant Accounti" sheetId="9" r:id="rId9"/>
    <s:sheet name="Divestitures - (Notes)" sheetId="10" r:id="rId10"/>
    <s:sheet name="Marketable Securities (Notes)" sheetId="11" r:id="rId11"/>
    <s:sheet name="Property and Equipment, Net (No" sheetId="12" r:id="rId12"/>
    <s:sheet name="Borrowings (Notes)" sheetId="13" r:id="rId13"/>
    <s:sheet name="Commitments and Contingencies (" sheetId="14" r:id="rId14"/>
    <s:sheet name="Fair Value Accounting (Notes)" sheetId="15" r:id="rId15"/>
    <s:sheet name="Earnings per Share (Notes)" sheetId="16" r:id="rId16"/>
    <s:sheet name="Income Taxes (Notes)" sheetId="17" r:id="rId17"/>
    <s:sheet name="Summary of Significant Accoun18" sheetId="18" r:id="rId18"/>
    <s:sheet name="Divestitures - (Tables)" sheetId="19" r:id="rId19"/>
    <s:sheet name="Marketable Securities (Tables)" sheetId="20" r:id="rId20"/>
    <s:sheet name="Property and Equipment, Net (Ta" sheetId="21" r:id="rId21"/>
    <s:sheet name="Commitments and Contingencies22" sheetId="22" r:id="rId22"/>
    <s:sheet name="Fair Value Accounting (Tables)" sheetId="23" r:id="rId23"/>
    <s:sheet name="Earnings per Share (Tables)" sheetId="24" r:id="rId24"/>
    <s:sheet name="Income Taxes Income Taxes (Tabl" sheetId="25" r:id="rId25"/>
    <s:sheet name="Basis of Presentation, Busine26" sheetId="26" r:id="rId26"/>
    <s:sheet name="Summary of Significant Accoun27" sheetId="27" r:id="rId27"/>
    <s:sheet name="Divestitures - Income Statement" sheetId="28" r:id="rId28"/>
    <s:sheet name="Divestitures - Narrative (Detai" sheetId="29" r:id="rId29"/>
    <s:sheet name="Divestitures - Balance Sheet of" sheetId="30" r:id="rId30"/>
    <s:sheet name="Marketable Securities - Availab" sheetId="31" r:id="rId31"/>
    <s:sheet name="Mortgage Securities - VIE's and" sheetId="32" r:id="rId32"/>
    <s:sheet name="Property and Equipment, Net - N" sheetId="33" r:id="rId33"/>
    <s:sheet name="Property and Equipment, Net - S" sheetId="34" r:id="rId34"/>
    <s:sheet name="Borrowings - Senior Notes (Deta" sheetId="35" r:id="rId35"/>
    <s:sheet name="Commitments and Contingencies36" sheetId="36" r:id="rId36"/>
    <s:sheet name="Fair Value Accounting - Recurri" sheetId="37" r:id="rId37"/>
    <s:sheet name="Fair Value Accounting - Signifi" sheetId="38" r:id="rId38"/>
    <s:sheet name="Fair Value Accounting - Reconci" sheetId="39" r:id="rId39"/>
    <s:sheet name="Fair Value Accounting - Carryin" sheetId="40" r:id="rId40"/>
    <s:sheet name="Fair Value Accounting - Narrati" sheetId="41" r:id="rId41"/>
    <s:sheet name="Earnings per Share - Narrative " sheetId="42" r:id="rId42"/>
    <s:sheet name="Earnings per Share - Computatio" sheetId="43" r:id="rId43"/>
    <s:sheet name="Earnings per Share - Antidiluti" sheetId="44" r:id="rId44"/>
    <s:sheet name="Income Taxes - Income Tax Expen" sheetId="45" r:id="rId45"/>
    <s:sheet name="Income Taxes Income Taxes - Eff" sheetId="46" r:id="rId46"/>
    <s:sheet name="Income Taxes Income Taxes - Def" sheetId="47" r:id="rId47"/>
    <s:sheet name="Income Taxes Income Taxes - Unr" sheetId="48" r:id="rId48"/>
    <s:sheet name="Income Taxes - Narrative (Detai" sheetId="49" r:id="rId49"/>
  </s:sheets>
  <s:definedNames/>
  <s:calcPr calcId="124519" calcMode="auto" fullCalcOnLoad="1"/>
</s:workbook>
</file>

<file path=xl/sharedStrings.xml><?xml version="1.0" encoding="utf-8"?>
<sst xmlns="http://schemas.openxmlformats.org/spreadsheetml/2006/main" uniqueCount="538">
  <si>
    <t>Document and Entity Information - USD ($)</t>
  </si>
  <si>
    <t>12 Months Ended</t>
  </si>
  <si>
    <t>Dec. 31, 2015</t>
  </si>
  <si>
    <t>Feb. 12, 2016</t>
  </si>
  <si>
    <t>Jun. 30, 2015</t>
  </si>
  <si>
    <t>Entity Information [Line Items]</t>
  </si>
  <si>
    <t>Entity Registrant Name</t>
  </si>
  <si>
    <t>NOVATION COMPANIES, INC.</t>
  </si>
  <si>
    <t>Entity Central Index Key</t>
  </si>
  <si>
    <t>Current Fiscal Year End Date</t>
  </si>
  <si>
    <t>--12-31</t>
  </si>
  <si>
    <t>Entity Filer Category</t>
  </si>
  <si>
    <t>Smaller Reporting Company</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Marketable securities, current</t>
  </si>
  <si>
    <t>Other current assets</t>
  </si>
  <si>
    <t>Current assets of discontinued operations</t>
  </si>
  <si>
    <t>Total current assets</t>
  </si>
  <si>
    <t>Non-Current Assets</t>
  </si>
  <si>
    <t>Marketable securities, non-current</t>
  </si>
  <si>
    <t>Property and equipment, net of accumulated depreciation</t>
  </si>
  <si>
    <t>Other assets</t>
  </si>
  <si>
    <t>Noncurrent assets of discontinued operations</t>
  </si>
  <si>
    <t>Total non-current assets</t>
  </si>
  <si>
    <t>Total assets</t>
  </si>
  <si>
    <t>Current Liabilities</t>
  </si>
  <si>
    <t>Accounts payable and accrued expenses</t>
  </si>
  <si>
    <t>Other current liabilities</t>
  </si>
  <si>
    <t>Current liabilities of discontinued operations</t>
  </si>
  <si>
    <t>Total current liabilities</t>
  </si>
  <si>
    <t>Non-Current Liabilities</t>
  </si>
  <si>
    <t>Senior notes</t>
  </si>
  <si>
    <t>Other liabilities</t>
  </si>
  <si>
    <t>Non-current liabilities of discontinued operations</t>
  </si>
  <si>
    <t>Total non-current liabilities</t>
  </si>
  <si>
    <t>Total liabilities</t>
  </si>
  <si>
    <t>Commitments and contingencies (Note 7)</t>
  </si>
  <si>
    <t xml:space="preserve"> </t>
  </si>
  <si>
    <t>Capital stock, $0.01 par value per share, 120,000,000 shares authorized:</t>
  </si>
  <si>
    <t>Common stock, 92,748,753 shares issued and outstanding</t>
  </si>
  <si>
    <t>Additional paid-in capital</t>
  </si>
  <si>
    <t>Accumulated deficit</t>
  </si>
  <si>
    <t>Accumulated other comprehensive income</t>
  </si>
  <si>
    <t>Total shareholders' deficit</t>
  </si>
  <si>
    <t>Total liabilities and shareholders' deficit</t>
  </si>
  <si>
    <t>Consolidated Balance Sheets Consolidated Balance Sheets - Parentheticals - $ / shares</t>
  </si>
  <si>
    <t>Shareholders' deficit:</t>
  </si>
  <si>
    <t>Capital stock, par value</t>
  </si>
  <si>
    <t>Capital stock, shares authorized</t>
  </si>
  <si>
    <t>Common stock, shares issued</t>
  </si>
  <si>
    <t>Common stock, shares outstanding</t>
  </si>
  <si>
    <t>Consolidated Statements of Operations - USD ($) $ in Thousands</t>
  </si>
  <si>
    <t>Income:</t>
  </si>
  <si>
    <t>Service fee income – transition services</t>
  </si>
  <si>
    <t>Interest income – mortgage securities</t>
  </si>
  <si>
    <t>Total</t>
  </si>
  <si>
    <t>Operating Expenses:</t>
  </si>
  <si>
    <t>General and administrative</t>
  </si>
  <si>
    <t>Other (expense) income</t>
  </si>
  <si>
    <t>Interest Expense</t>
  </si>
  <si>
    <t>Loss from continuing operations before income taxes</t>
  </si>
  <si>
    <t>Income tax benefit</t>
  </si>
  <si>
    <t>Net loss from continuing operations</t>
  </si>
  <si>
    <t>(Loss) income from discontinued operations, net of income taxes</t>
  </si>
  <si>
    <t>Net (loss) income</t>
  </si>
  <si>
    <t>(Loss) Earnings Per Common Share attributable to Novation:</t>
  </si>
  <si>
    <t>Basic</t>
  </si>
  <si>
    <t>Diluted</t>
  </si>
  <si>
    <t>Weighted average basic common shares outstanding</t>
  </si>
  <si>
    <t>Weighted average diluted common shares outstanding</t>
  </si>
  <si>
    <t>Consolidated Statements of Comprehensive Income - USD ($) $ in Thousands</t>
  </si>
  <si>
    <t>Other comprehensive income (loss):</t>
  </si>
  <si>
    <t>Change in unrealized gain on marketable securities – available-for-sale</t>
  </si>
  <si>
    <t>Total comprehensive income (loss)</t>
  </si>
  <si>
    <t>Consolidated Statements of Shareholders' Deficit and Comprehensive Income - USD ($) $ in Thousands</t>
  </si>
  <si>
    <t>Common Stock [Member]</t>
  </si>
  <si>
    <t>Additional Paid-in Capital [Member]</t>
  </si>
  <si>
    <t>Accumulated Deficit [Member]</t>
  </si>
  <si>
    <t>Accumulated Other Comprehensive Income [Member]</t>
  </si>
  <si>
    <t>Noncontrolling Interest [Member]</t>
  </si>
  <si>
    <t>Balance at Dec. 31, 2013</t>
  </si>
  <si>
    <t>Increase (Decrease) in Stockholders' Equity [Roll Forward]</t>
  </si>
  <si>
    <t>Compensation recognized under stock compensation plans</t>
  </si>
  <si>
    <t>Distributions to noncontrolling interests</t>
  </si>
  <si>
    <t>Exchange of membership interests for forgiveness of note payable</t>
  </si>
  <si>
    <t>Other changes in noncontrolling interests</t>
  </si>
  <si>
    <t>Other comprehensive loss</t>
  </si>
  <si>
    <t>Balance at Dec. 31, 2014</t>
  </si>
  <si>
    <t>Stock Issued During Period, Value, New Issues</t>
  </si>
  <si>
    <t>Balance at Dec. 31, 2015</t>
  </si>
  <si>
    <t>Consolidated Statements of Cash Flows - USD ($) $ in Thousands</t>
  </si>
  <si>
    <t>Cash flows from operating activities:</t>
  </si>
  <si>
    <t>Adjustments to reconcile net (loss) income to net cash (used in) provided by operating activities:</t>
  </si>
  <si>
    <t>Accretion of marketable securities, net</t>
  </si>
  <si>
    <t>Amortization of deferred debt issuance costs and senior debt discount</t>
  </si>
  <si>
    <t>Other non-cash losses, net</t>
  </si>
  <si>
    <t>Depreciation expense</t>
  </si>
  <si>
    <t>Deferred taxes</t>
  </si>
  <si>
    <t>Changes in:</t>
  </si>
  <si>
    <t>Due from discontinued operations</t>
  </si>
  <si>
    <t>Other current assets and liabilities, net</t>
  </si>
  <si>
    <t>Other noncurrent assets and liabilities, net</t>
  </si>
  <si>
    <t>Net cash (used in) provided by operating activities of continuing operations</t>
  </si>
  <si>
    <t>Net cash used in operating activities of discontinued operations</t>
  </si>
  <si>
    <t>Net cash used in operating activities</t>
  </si>
  <si>
    <t>Cash flows from investing activities:</t>
  </si>
  <si>
    <t>Proceeds from sales and maturities of marketable securities</t>
  </si>
  <si>
    <t>Proceeds from other investing activities, net</t>
  </si>
  <si>
    <t>Proceeds from sale of subsidiary</t>
  </si>
  <si>
    <t>Purchases of marketable securities</t>
  </si>
  <si>
    <t>Purchases of property and equipment</t>
  </si>
  <si>
    <t>Net cash provided by investing activities of continuing operations</t>
  </si>
  <si>
    <t>Net cash used in investing activities of discontinued operations</t>
  </si>
  <si>
    <t>Net cash provided by investing activities</t>
  </si>
  <si>
    <t>Cash flows from financing activities:</t>
  </si>
  <si>
    <t>Cash payments for contributions of capital to discontinued operations</t>
  </si>
  <si>
    <t>Cash receipts from distributions of earnings from discontinued operations</t>
  </si>
  <si>
    <t>Principal payments under capital leases</t>
  </si>
  <si>
    <t>Net cash used in financing activities of continuing operations</t>
  </si>
  <si>
    <t>Net cash provided by financing activities of discontinued operations</t>
  </si>
  <si>
    <t>Net cash used in financing activities</t>
  </si>
  <si>
    <t>Net decrease in cash and cash equivalents of continuing operations</t>
  </si>
  <si>
    <t>Cash and cash equivalents of continuing operations, beginning of period</t>
  </si>
  <si>
    <t>Cash and cash equivalents of continuing operations, end of period</t>
  </si>
  <si>
    <t>Net decrease in cash and cash equivalents of discontinued operations</t>
  </si>
  <si>
    <t>Cash and cash equivalents of discontinued operations, beginning of period</t>
  </si>
  <si>
    <t>Cash and cash equivalents of discontinued operations, end of period</t>
  </si>
  <si>
    <t>Supplemental Disclosure of Cash Flow Information</t>
  </si>
  <si>
    <t>Cash paid for interest</t>
  </si>
  <si>
    <t>Cash (paid) received from income taxes, net</t>
  </si>
  <si>
    <t>Cash received on mortgage securities - available-for-sale with no cost basis</t>
  </si>
  <si>
    <t>Non-cash investing and financing activities:</t>
  </si>
  <si>
    <t>Basis of Presentation, Business Plan and Liquidity (Notes)</t>
  </si>
  <si>
    <t>Organization, Consolidation and Presentation of Financial Statements [Abstract]</t>
  </si>
  <si>
    <t>Basis of Presentation, Business Plan and Liquidity [Text Block]</t>
  </si>
  <si>
    <t>Basis of Presentation, Business Plan and Liquidity Description of Operations. As of December 31, 2015, Novation Companies, Inc. (the “Company” or “Novation” or “we” or “us”) owned 100% of Corvisa LLC ("Corvisa"), a developer and seller of cloud-based communication software under the CorvisaOne® brand, telecommunications services, and implementation consulting services. On December 21, 2015, the Company entered into a Membership Interest Purchase Agreement (the "Purchase Agreement") with Corvisa Services LLC ("Corvisa Services"), a wholly owned subsidiary of the Company, and ShoreTel, Inc. ("ShoreTel"). Subject to the terms and conditions under the Purchase Agreement, ShoreTel agreed to purchase all of the membership interests of Corvisa. This transaction closed on January 6, 2016. The operations of Corvisa have been classified as discontinued operations for all periods presented. With the sale of Corvisa, the Company intends to continue its strategy of seeking to acquire operating businesses or making other investments that generate taxable earnings. As of the date the financial statements included in this report are issued, the Company has not yet identified any specific acquisition targets. With the Company's divestiture of StreetLinks LLC ("StreetLinks") and Advent Financial Services LLC ("Advent") in 2014, both of which are discussed further below, the Company transferred the employees of Corvisa Services and approximately $1.0 million of Corvisa Services' assets to Corvisa during the fourth quarter of 2014. Prior to the transfer, Corvisa Services provided certain IT, procurement, human resources, and other shared services to the Company's portfolio of operating subsidiaries. As a result of these transfers, and in accordance with the relevant accounting guidance on transactions between entities under common control, the operating results of Corvisa Services have been consolidated with the operating results of Corvisa and included in discontinued operations for all periods presented. On August 18, 2014, the Company sold certain intellectual property, software, and customer data of its subsidiary, Advent Financial Services LLC (“Advent”), to Santa Barbara Tax Products Group, LLC, and announced that it would be conducting an orderly winding-down of the remaining business and operations of Advent; a financial settlement services provider for professional tax preparers nationwide. The operations of Advent have been classified as discontinued operations for all periods presented. On April 16, 2014, the Company and the non-controlling members of StreetLinks LLC ("StreetLinks"), a national residential appraisal and mortgage real estate valuation management services company, entered into a purchase and sale agreement with Assurant Services, LLC, a subsidiary of Assurant, Inc. ("Assurant"), pursuant to which Assurant purchased 100% of the outstanding membership units of StreetLinks. The operations of StreetLinks have been classified as discontinued operations for all periods presented. Prior to 2008, we originated, purchased, securitized, sold, invested in and serviced residential nonconforming mortgage loans and mortgage securities. Although those activities have been discontinued, as a result of those activities, we acquired and own mortgage securities that continue to be a source of our cash flow. See Note 3 to the consolidated financial statements for additional information regarding the Company's divestiture activity. Liquidity. As of December 31, 2015 , the Company had approximately $2.8 million in unrestricted cash and cash equivalents and $0.6 million of restricted cash, portions of which are included in the other current assets and other assets line items on the consolidated balance sheet. In addition, the Company held approximately $18.9 million in marketable securities, which consist of approximately $16.9 million in corporate notes and bonds with average remaining maturities between six months and 21 months as of December 31, 2015 , and approximately $2.0 million in mortgage securities, which contributed approximately $6.3 million in cash flows during 2015. The Company's marketable securities are classified as available-for-sale as of December 31, 2015 and are included in the current and non-current marketable securities line items on the consolidated balance sheet as of December 31, 2015 . For additional information regarding the Company's marketable securities, see Note 4 to the consolidated financial statements. Based on current projections, the Company believes its existing liquid assets, as described above, and the ongoing cash flows from its mortgage securities portfolio will be sufficient to sustain the Company for a period of at least twelve months and enable the Company to effectively implement its strategy of seeking to acquire operating businesses or making other investments that generate taxable income. While the Company acknowledges that cash flows from its mortgage securities portfolio can be volatile in nature, the recent performance of these securities would suggest that these securities will continue to be a source of cash flows for the near future. The Company's ongoing contractual obligations subsequent to the sale of Corvisa consist primarily of its Senior Notes, which are detailed further in Note 6 to the consolidated financial statements, and certain operating lease agreements, which are detailed in Note 7. Financial Statement Presentation. The Company’s consolidated financial statements have been prepared in conformity with accounting principles generally accepted in the United States of America (“GAAP”). The preparation of financial statements requires management to make estimates and assumptions that affect the reported amounts of assets and liabilities at the date of the financial statements and the reported amounts of income and expense during the period. The Company uses estimates and judgments in establishing the fair value of its mortgage securities and accounting for income taxes, including the determination of the timing of the establishment or release of the valuation allowance related to the deferred tax asset balances and reserves for uncertain tax positions. While the consolidated financial statements and footnotes reflect the best estimates and judgments of management at the time, actual results could differ significantly from those estimates. The consolidated financial statements of the Company include the accounts of all wholly-owned and majority-owned subsidiaries. Intercompany accounts and transactions have been eliminated in consolidation.</t>
  </si>
  <si>
    <t>Summary of Significant Accounting Policies (Notes)</t>
  </si>
  <si>
    <t>Summary of Significant Accounting Policies</t>
  </si>
  <si>
    <t>Summary of Significant Accounting and Reporting Policies Cash and Cash Equivalents and Restricted Cash. Cash equivalents consist of liquid investments with an original maturity of three months or less. Cash equivalents are stated at cost, which approximates fair value. Restricted cash includes funds the Company is required to post as cash collateral or transfer to escrow accounts and its release is subject to contractual requirements and time restrictions. The cash may not be released to the Company without the consent of the counterparties, which is generally at their discretion. The cash could also be subject to the indemnification of losses incurred by the counterparties. The Company had approximately $0.6 million of restricted cash as of both December 31, 2015 and 2014 , portions of which are included in the other current assets and other assets line items of the consolidated balance sheets. Restricted cash is held primarily in money market funds and time deposits and relates to our legacy mortgage lending activities and lease arrangements. Amounts related to our legacy mortgage lending activities will be released from restriction upon the expiration of the related underlying statute of obligations for surety claims. Amounts related to our lease arrangements will be released from restriction periodically over the term of the lease. The Company maintains cash balances at several major financial institutions in the United States. Accounts at each institution are secured by the Federal Deposit Insurance Corporation up to $250,000. At December 31, 2015 , approximately 55% of the Company’s cash and cash equivalents, including restricted cash and other short-term depository accounts, were with any one institution. The uninsured balances of the Company’s unrestricted cash and cash equivalents, restricted cash and other short-term depository accounts aggregated $2.9 million as of December 31, 2015 . Marketable Securities – Available-for-Sale. Marketable securities are stated at fair value in accordance with the relevant accounting guidance. The Company determines the fair value of its marketable securities based on pricing from our third party service provider and market prices from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 To the extent observable inputs are not available, as is the case with the Company's mortgage securities – available-for-sale, the Company estimates fair value using significant unobservable inputs (Level 3 inputs). The methods and processes used to estimate the fair value of the Company's mortgage securities are discussed further below. Mortgage securities – available-for-sale represent beneficial interests the Company retains in securitization transactions which consist of residual interests (the “residual securities”) in certain components of the cash flows of the underlying mortgage loans to the securitization trusts. As payments are received on the residual securities, the payments are applied to the cost basis of the related mortgage securities. Each period, the accretable yield for each mortgage security is evaluated and, to the extent there has been a change in the estimated cash flows, it is adjusted and applied prospectively. The accretable yield is recorded as interest income with a corresponding increase to the carrying basis of the mortgage security. The Company estimates the fair value of its residual securities retained based on the present value of future expected cash flows to be received. Management’s best estimate of key assumptions, including credit losses, prepayment speeds, market discount rates and forward yield curves commensurate with the risks involved, are used in estimating future cash flows. All of the Company's available-for-sale securities are reported at their estimated fair value with unrealized gains and losses reported in accumulated other comprehensive income. To the extent the cost basis of these securities exceeds the estimated fair value and the unrealized loss is considered to be other than temporary, an impairment charge is recognized and the amount recorded in accumulated other comprehensive income or loss is reclassified to earnings as a realized loss. The Company uses the specific identification method in computing realized gains or losses. Earnings Per Share (“EPS”). Basic EPS excludes dilution and is computed by dividing net income available to common share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Diluted EPS is calculated assuming all options, nonvested shares and performance-based awards of the Company's common stock have been exercised, unless the exercise would be antidilutive. See Note 9 to the consolidated financial statements for additional details on earnings per share calculation. Leases. The Company categorizes leases as either operating or capital at the inception of the lease. Certain of the Company's lease agreements provide for scheduled rent increases during the lease term, rent holidays, or other incentives. Rent expense is recognized on a straight-line basis over the term of the lease from the time at which the Company takes possession of the property without regard to deferred payment terms, such as rent holidays. Additionally, incentives received are treated as a reduction of costs over the term of the lease. Income Taxes. The Company had a gross deferred tax asset of $282.1 million and $269.6 million as of December 31, 2015 and 2014 , respectively. In determining the amount of deferred tax assets to recognize in the financial statements, the Company evaluates the likelihood of realizing such benefits in future periods. The income tax guidance requires the recognition of a valuation allowance if it is more likely than not that all or some portion of the deferred tax asset will not be realized. Income tax guidance indicates the more likely than not threshold is a level of likelihood that is more than 50%. Under the income tax guidance, companies are required to identify and consider all available evidence, both positive and negative, in determining whether it is more likely than not that all or some portion of its deferred tax assets will not be realized. Positive evidence includes, but is not limited to the following: cumulative earnings in recent years, earnings expected in future years, excess appreciated asset value over the tax basis and positive industry trends. Negative evidence includes, but is not limited to the following: cumulative losses in recent years, losses expected in future years, a history of operating losses or tax credit carryforwards expiring, and adverse industry trends. The weight given to the potential effect of negative and positive evidence should be commensurate with the extent to which it can be objectively verified. The more negative evidence that exists, the more positive evidence is required to counter to support a conclusion that a valuation allowance is not needed for all or some of the deferred tax assets. Cumulative losses in recent years are significant negative evidence that is difficult to overcome when determining the need for a valuation allowance. Similarly, cumulative earnings in recent years represent significant positive objective evidence. If the weight of the positive evidence is sufficient to support a conclusion that it is more likely than not that a deferred tax asset will be realized, a valuation allowance should not be recorded. The Company examines and weighs all available evidence (both positive and negative and both historical and forecasted) in the process of determining whether it is more likely than not that a deferred tax asset will be realized. The Company considers the relevance of historical and forecasted evidence when there has been a significant change in circumstances. Additionally, the Company evaluates the realization of its recorded deferred tax assets on an interim and annual basis. The Company does not record a full valuation allowance if the weight of the positive evidence exceeds the negative evidence and is sufficient to support a conclusion that it is more likely than not that its deferred tax asset will be realized. If a valuation allowance is necessary, the Company considers all sources of taxable income in determining the amount of valuation allowance to be recorded. Sources of taxable income identified in the income tax guidance include the following: 1) taxable income in prior carryback year, 2) future reversals of existing taxable temporary differences, 3) future taxable income exclusive of reversing temporary differences and carryforwards, and 4) tax planning strategies. The Company currently evaluates estimates of uncertainty in income taxes based upon a framework established in the income tax accounting guidance. The guidance prescribes a recognition threshold and measurement standard for the recognition and measurement of tax positions taken or expected to be taken in a tax return. In accordance with the guidance, the Company evaluates whether a tax position will more likely than not be sustained upon examination by the appropriate taxing authority. The Company measures the amount to recognize in its financial statements as the largest amount that is greater than 50% likely of being realized upon ultimate settlement. The recognition and measurement of tax benefits is often judgmental, and determinations regarding the tax benefit can change as additional developments occur relative to the issue. New Accounting Pronouncements In November 2015, the Financial Accounting Standards Board (the "FASB") issued Accounting Standards Update ("ASU") 2015-17, Income Taxes (Topic 740): Balance Sheet Classification of Deferred Taxes, as part of its simplification initiative (i.e., the Board’s effort to reduce the cost and complexity of certain aspects of U.S. GAAP). The ASU requires entities to present deferred tax assets (DTAs) and deferred tax liabilities (DTLs) as noncurrent in a classified balance sheet. It thus simplifies the current guidance, which requires entities to separately present DTAs and DTLs as current or noncurrent in a classified balance sheet. Netting of DTAs and DTLs by tax jurisdiction is still required under the new guidance. For public business entities, the ASU is effective for annual periods beginning after December 15, 2016, and interim periods within those annual periods. For all other entities, the ASU is effective for annual periods beginning after December 15, 2017, and interim periods within annual periods beginning after December 15, 2018. Early adoption is permitted for all entities. The Company has elected to early adopt this guidance during the fourth quarter of 2015 and has elected to apply the new presentation retrospectively. The impact to the prior period balance sheet as a result of the retrospective application of this guidance was a decrease in both noncurrent assets and current liabilities of approximately $1.0 million . For additional information regarding the Company's deferred tax assets and liabilities, see Note 10 to the consolidated financial statements. In January 2015, the FASB issued ASU 2015-1, Income Statement—Extraordinary and Unusual Items (Subtopic 225-20): Simplifying Income Statement Presentation by Eliminating the Concept of Extraordinary Items, which eliminates from GAAP the concept of an extraordinary item, which is an event or transaction that is both (1) unusual in nature and (2) infrequently occurring. Under this ASU,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ASU is effective for annual periods beginning after December 15, 2015, and interim periods within those annual periods. Entities may apply the guidance prospectively or retrospectively to all prior periods presented in the financial statements. Early adoption is permitted if the guidance is applied as of the beginning of the annual period of adoption. The Company does not expect this guidance to have a significant impact on the Company’s financial statements. In August 2014, the FASB issued ASU 2014-15, Presentation of Financial Statements-Going Concern (Subtopic 205-40): Disclosure of Uncertainties about an Entity’s Ability to Continue as a Going Concern, which provides guidance on determining when and how reporting entities must disclose going-concern uncertainties in their financial statements. This new standard requires management to perform interim and annual assessments of an entity’s ability to continue as a going concern within one year of the date of issuance of the entity’s financial statements. Further, an entity must provide certain disclosures if there is “substantial doubt about the entity’s ability to continue as a going concern.” This ASU is effective for annual periods ending after December 15, 2016, and interim periods thereafter. Early adoption is permitted. The Company elected to early adopt this guidance during the fourth quarter of 2015. The adoption of this guidance did not have a significant impact on the Company's financial statements for the years ended December 31, 2015 and 2014. In May 2014, the FASB issued ASU 2014-09, Revenue from Contracts with Customers (Topic 606), which outlines a single comprehensive model for entities to use in accounting for revenue arising from contracts with customers and supersedes most current revenue recognition guidance, including industry-specific guidance. This ASU applies to all contracts with customers except those that are within the scope of other topics in the FASB Accounting Standards Codification. Compared with current GAAP, this ASU also requires significantly expanded disclosures about revenue recognition. On July 9, 2015 the FASB voted to defer the effective date of this ASU by one year. Early adoption is permitted. However, entities are not allowed to adopt this ASU before the original effective date (that is, annual periods beginning after December 15, 2016). The Company is evaluating the impact of ASU 2014-09 on its consolidated financial statements and related disclosures. Upon completion of the sale of Corvisa, the Company no longer enters into contracts with customers to transfer goods or services or enters into contracts for the transfer of nonfinancial assets. As such, the Company does not currently expect this guidance to have a significant impact on the Company's financial statements. In April 2014, the FASB issued ASU 2014-08, Presentation of Financial Statements (Topic 205) and Property, Plant, and Equipment (Topic 360): Reporting Discontinued Operations and Disclosures of Disposals of Components of an Entity, which amends the definition of a discontinued operation in ASC 205-20 and requires entities to provide additional disclosures about discontinued operations as well as disposal transactions that do not meet the discontinued-operations criteria. The FASB issued this ASU to provide more decision-useful information and to make it more difficult for a disposal transaction to qualify as a discontinued operation. This ASU is effective prospectively for all disposals (except disposals classified as held for sale before the adoption date) or components initially classified as held for sale in periods beginning on or after December 15, 2014. The Company adopted the provisions of ASU 2014-08 beginning with the sale of Corvisa.</t>
  </si>
  <si>
    <t>Divestitures - (Notes)</t>
  </si>
  <si>
    <t>Discontinued Operations [Abstract]</t>
  </si>
  <si>
    <t>Disposal Groups, Including Discontinued Operations, Disclosure [Text Block]</t>
  </si>
  <si>
    <t xml:space="preserve">Divestitures Corvisa LLC (Cloud SaaS Segment) On December 21, 2015, the Company entered into the Purchase Agreement with Corvisa Services and ShoreTel. Subject to the terms and conditions under the Purchase Agreement, ShoreTel agreed to purchase 100% of the membership interests of Corvisa. The transaction closed on January 6, 2016. The aggregate consideration for the transaction included approximately $8.4 million in cash, subject to a potential post-closing working capital adjustment, of which amount approximately $7.0 million was paid at the closing and the following was deposited in escrow: (i) approximately $1.0 million for a period of twelve months to secure certain indemnification obligations of the Company; and (ii) $0.35 million to secure certain obligations of the Company in connection with the post-closing working capital adjustment. In connection with the transaction, the Company and ShoreTel also agreed to enter into a Transition Services Agreement pursuant to which each of the Company and ShoreTel would provide the other with specified services for a transition period following the closing. The Company does not expect the cash flows associated with these services to be significant to Corvisa, and the Company will have no significant continuing involvement with Corvisa beyond these services. During the fourth quarter, the Company incurred approximately $0.8 million in severance and related one-time termination benefits associated with this transaction. Approximately $0.1 million of this expense was included in current liabilities of discontinued operations as of December 31, 2015. Also during the fourth quarter, the Company incurred approximately $0.5 million of legal and audit fees related to this transaction. These costs are included in the loss from discontinued operations line item in the consolidated statement of operations. The Company anticipates an initial gain on the transaction of approximately $0.8 million , which will be reflected in discontinued operations during the first quarter of 2016. As the release of the amounts deposited in escrow is contingent upon future events and circumstances, such as indemnification claims, the Company will treat these amounts as a gain contingency. As such, no post-closing consideration will be recognized in earnings until the amounts have been released to the Company. Also included in discontinued operations during the first quarter of 2016 will be certain transaction-related costs that were contingent upon the closing of the sale. These costs include approximately $0.3 million of earned bonus payments to a Corvisa executive and approximately $1.0 million of advisory fees. In addition, the closing of this transaction triggered the acceleration of approximately $0.1 million in stock-based compensation expense. At ShoreTel’s request, the Company disposed of Corvisa’s third-party software implementation consulting business in December 2015. The Company sold the assets related exclusively to this business, including but not limited to customer contracts, computer hardware and marketing materials, to Canpango LLC (“Canpango”), which agreed to hire certain employees of the business, to assume Corvisa’s obligations under the customer contracts, and to pay to the Company a portion of the business’s existing accounts receivable collected in the next nine months, less associated collection costs. Canpango is led by a former employee of Corvisa, and certain current and former employees of Corvisa have financial interests in Canpango. The sales price, assets and operations related exclusively to this business were not material to the Company’s financial statements when taken as a whole. Advent Financial Services LLC (Financial Intermediary Segment) On August 18, 2014, Advent sold certain intellectual property, software, and customer data to Santa Barbara Tax Products Group, LLC, for cash consideration of $1.0 million paid at closing. The transaction resulted in a gain of approximately $0.8 million , which is included in net income from discontinued operations on the consolidated statement of operations. Also on August 18, 2014, the Company announced that it was conducting an orderly winding-down of Advent’s remaining business and operations. As the run-off operations are substantially complete, and as the Company will not have any significant continuing involvement in Advent, the operations of Advent have been classified as discontinued operations for all periods presented. StreetLinks LLC (Appraisal Management Segment) Prior to 2013, the Company entered into a Membership Interest Purchase Agreement (the "Unit Purchase Agreement") with its Chief Operating Officer, Mr. Steve Haslam, pursuant to which Mr. Haslam sold 1,927 units in StreetLinks to the Company in exchange for a total purchase price of $6.1 million , payable in quarterly installments. At the time of the original transaction, Mr. Haslam's units represented approximately 5% of the outstanding StreetLinks membership units. On April 16, 2014, the Company and Mr. Haslam agreed to terminate the Unit Purchase Agreement. In full satisfaction of the Company's outstanding obligations under the Unit Purchase Agreement, the Company transferred back to Mr. Haslam 1,218 StreetLinks membership units (approximately 3% of StreetLinks), which represents the portion of the membership units attributable to the $3.9 million in unpaid installment payments and $0.2 million in interest remaining under the Unit Purchase Agreement. The termination of the Unit Purchase Agreement and simultaneous transfer of 1,218 StreetLinks membership units to Mr. Haslam reduced the Company's ownership interest to approximately 88% as of April 16, 2014. In accordance with the relevant accounting guidance, the termination of the Unit Purchase Agreement and simultaneous transfer of ownership interests was treated as an equity transaction, increasing additional paid-in capital and StreetLinks' noncontrolling interest by approximately $3.8 million and $0.1 million , respectively, with no corresponding gain or loss recognized in the consolidated statement of operations. On April 16, 2014, the Company and non-controlling members of StreetLinks (the "Sellers") entered into a purchase and sale agreement with Assurant, pursuant to which Assurant purchased 100% of the outstanding membership units of StreetLinks in exchange for $60.0 million paid in cash at closing and up to $12.0 million in post-closing consideration contingent upon the total revenue of StreetLinks in fiscal years 2015 and 2016. The Company received approximately $53.9 million in cash proceeds at closing, of which $1.0 million was used to make certain earned bonus payments to three StreetLinks executives. Subsequent to closing, the Company received an additional $0.8 million relating to adjustments for working capital. The transaction resulted in a gain of approximately $48.2 million during 2014, which is included in the income (loss) from discontinued operations, net of income taxes line item on the consolidated statement of operations. Also included in the income (loss) from discontinued operations, net of income taxes line for 2014 are approximately $1.8 million of transaction-related expenses, such as legal and consulting fees. The post-closing consideration provides for payment if (1) the total revenue of StreetLinks is $184 million or more for calendar year 2015, Assurant shall pay to the Sellers an aggregate of $12.0 million ; but if not, then (2) if the total revenue of StreetLinks is greater than $167.5 million for the calendar year 2016, Assurant shall pay to Sellers up to an aggregate of $12.0 million , based on a linear scale where full payment of the $12.0 million would occur at total revenue of $184 million . The post-closing consideration will be reduced for certain earned bonus payments to three StreetLinks executives of $2.0 million if the maximum post-closing consideration is earned and otherwise prorated based on the same linear scale. There can be no assurance that the Company will receive any post-closing consideration. Assurant has agreed to act in good faith in conducting the business of StreetLinks and to keep separate records, but generally the Company does not control how Assurant may operate the business of StreetLinks. In accordance with the relevant accounting guidance, the post-closing consideration will be treated as a gain contingency. As such, no post-closing consideration will be recognized in earnings until the contingency is resolved. StreetLinks did not meet the revenue target set for calendar year 2015. In connection with the sale, the Company and Assurant also entered into a transition services agreement, pursuant to which the Company provided ongoing information technology, human resources management and accounting services to StreetLinks. The cash flows related to these services were not significant to StreetLinks. The Company has had no significant continuing involvement with StreetLinks beyond these services. The agreed-upon professional services were substantially complete as of December 31, 2014. The majority of the professional services fees earned by the Company under the transition services agreement during 2014 were attributed to Corvisa Services and Corvisa and have been included in discontinued operations. The fees remaining in the service fee income – transition services line item on the consolidated statement of operations represent fees earned for accounting services performed under the transition services agreement. The Company has also executed a Non-Competition, Non-Solicitation and Non-Disclosure Agreement with StreetLinks providing that Novation is prohibited from competing in the real estate appraisal management or valuation services business through April 2018. Results of Discontinued Operations For 2015, net income from discontinued operations consists of the net operating income and losses of the disposed entities and any necessary eliminations and income tax expense. For 2014, net income from discontinued operations consists of the net operating income and losses of the disposed entities and any necessary eliminations through the date of sale or disposal, the gain on the sale of StreetLinks and any transaction-related expenses, income tax expense, and the gain on the sale of Advent intellectual property. The results of the Company's discontinued operations are summarized below (dollars in thousands): For the Year Ended 2015 2014 Service fee income $ 3,254 $ 42,651 Income from discontinued operations before income taxes $ (25,964 ) $ 34,894 Income tax expense — 2,049 Income from discontinued operations, net of income taxes $ (25,964 ) $ 32,845 The assets and liabilities of discontinued operations as of December 31, 2015 and 2014 are comprised of the assets and liabilities of Advent and Corvisa. The major classes of assets and liabilities of discontinued operations as of December 31, 2015 and 2014 are detailed below (dollars in thousands). December 31, 2015 December 31, Assets Current Assets Cash and cash equivalents $ 352 $ 2,419 Service fee receivable, net 282 729 Marketable securities, current — 1,405 Other current assets 1,209 1,012 Total current assets 1,843 5,565 Non-Current Assets Property and equipment, net of accumulated depreciation 5,708 5,128 Marketable securities, noncurrent — 1,365 Other assets 707 780 Total non-current assets 6,415 7,273 Total assets $ 8,258 $ 12,838 Liabilities Current Liabilities Accounts payable and accrued expenses $ 2,159 $ 2,949 Other current liabilities 311 314 Total current liabilities 2,470 3,263 Non-Current Liabilities Other liabilities 1,833 1,925 Total non-current liabilities 1,833 1,925 Total liabilities $ 4,303 $ 5,188 </t>
  </si>
  <si>
    <t>Marketable Securities (Notes)</t>
  </si>
  <si>
    <t>Investments, Debt and Equity Securities [Abstract]</t>
  </si>
  <si>
    <t>Mortgage Securities [Table Text Block]</t>
  </si>
  <si>
    <t>Marketable Securities The following table presents certain information on the Company's portfolio of available-for-sale securities as of December 31, 2015 and 2014 (dollars in thousands): As of December 31, 2015 Description of Securities Amortized Cost Gross Unrealized Gains Gross Unrealized Losses Estimated Fair Value Marketable securities, current Corporate notes and bonds $ 15,517 $ — $ (28 ) $ 15,489 Mortgage securities 525 1,486 — 2,011 Total 16,042 1,486 (28 ) 17,500 Marketable securities, non-current Corporate notes and bonds 1,419 — (22 ) 1,397 Total $ 1,419 $ — $ (22 ) $ 1,397 As of December 31, 2014 Description of Securities Amortized Cost Gross Unrealized Gains Gross Unrealized Losses Estimated Fair Value Marketable securities, current Corporate notes and bonds $ 23,056 $ — $ (25 ) $ 23,031 Commercial paper 1,998 — — 1,998 Mortgage securities 682 2,699 — 3,381 Total 25,736 2,699 (25 ) 28,410 Marketable securities, non-current Corporate notes and bonds 13,694 — (45 ) 13,649 Agency securities 1,000 — (2 ) 998 Total $ 14,694 $ — $ (47 ) $ 14,647 Prior to 2008, the Company originated, purchased, securitized, sold, invested in and serviced residential nonconforming mortgage loans and mortgage securities. As a result of those activities, we acquired mortgage securities that continue to be a source of our earnings and cash flow. As of December 31, 2015 and 2014 , these mortgage securities consisted entirely of the Company's investment in the residual securities issued by securitization trusts sponsored by the Company. Residual securities consist of interest-only, prepayment penalty and overcollateralization bonds. There were no other-than-temporary impairments relating to available-for-sale securities for 2015 and 2014. The average remaining maturities of the Company’s short-term and long-term available-for-sale investments as of December 31, 2015 were approximately six and 21 months, respectively. Maturities of mortgage securities owned by the Company depend on repayment characteristics and experience of the underlying financial instruments. See Note 8 to the consolidated financial statements for details on the Company's fair value methodology. The following table relates to the securitizations where the Company retained an interest in the assets issued by the securitization trust (dollars in thousands): Size/Principal Outstanding (A) Assets on Balance Sheet (B) Liabilities on Balance Sheet Maximum Exposure to Loss(C) Year to Date Loss on Sale Year to Date Cash Flows December 31, 2015 $ 3,601,468 $ 2,011 $ — $ 2,011 $ — $ 6,287 December 31, 2014 $ 4,062,068 $ 3,381 $ — $ 3,381 $ — $ 7,136 (A) Size/Principal Outstanding reflects the estimated principal of the underlying assets held by the securitization trust. (B) Assets on balance sheet are securities issued by the entity and are recorded in the current marketable securities line item of the consolidated balance sheets. (C) The maximum exposure to loss includes the assets held by the Company. The maximum exposure to loss assumes a total loss on the referenced assets held by the securitization trust.</t>
  </si>
  <si>
    <t>Property and Equipment, Net (Notes)</t>
  </si>
  <si>
    <t>Property, Plant and Equipment [Abstract]</t>
  </si>
  <si>
    <t>Property and Equipment, Net</t>
  </si>
  <si>
    <t xml:space="preserve">Property and Equipment, Net All of the Company's property and equipment are stated at cost less accumulated depreciation and amortization. Depreciation and amortization are computed using the straight-line method over the estimated useful lives of the related assets. The estimated useful lives of the Company's property and equipment are the lesser of 5 years or remaining lease term for leasehold improvements, 5 years for furniture and fixtures, 3 to 5 years for office and computer equipment, and 1 to 3 years for software. Maintenance and repairs are charged to expense. Major renewals and improvements are capitalized. Gains and losses on dispositions are credited or charged to earnings as incurred. Depreciation and amortization expense relating to property and equipment was $0.1 million and $0.2 million for 2015 and 2014, respectively. The following table shows the Company's property and equipment, net as of December 31, 2015 and 2014 (dollars in thousands): December 31, December 31, Furniture, fixtures and office equipment $ 314 $ 318 Hardware and computer equipment 157 519 Software 547 580 Leasehold improvements 402 402 Total Cost 1,420 1,819 Less: Accumulated depreciation and amortization (1,062 ) (1,315 ) Property and equipment, net $ 358 $ 504 </t>
  </si>
  <si>
    <t>Borrowings (Notes)</t>
  </si>
  <si>
    <t>Borrowings [Abstract]</t>
  </si>
  <si>
    <t>Borrowings [Text Block]</t>
  </si>
  <si>
    <t>Borrowings Senior Notes . The Company has outstanding unsecured senior notes (collectively, the “Senior Notes”) pursuant to three indentures (collectively, the "Indentures") with an aggregate principal balance of $85.9 million . The Senior Notes were created through an exchange of the Company's previously outstanding junior subordinated notes that occurred prior to 2012. This exchange was considered a modification of a debt instrument for accounting purposes, and therefore the Company uses the effective interest method to accrete from the existing balance as of the modification date to $88.4 million and $85.9 million as of December 31, 2015 and 2014, respectively. Under the effective interest method, significant changes in the rate at which a debt instrument accrues interest over its term can result in a recorded balance in excess of the aggregate principal balance of the debt instrument. The Senior Notes accrue interest at a rate of 1.0% per annum until the earlier of (1) the completion of an equity offering by the Company or its subsidiaries that results in proceeds of $40 million or more or (2) January 1, 2016. Thereafter, the Senior Notes will accrue interest at a rate of three-month LIBOR plus 3.5% per annum (the “Full Rate”). Interest on the Senior Notes is paid on a quarterly basis and no principal payments are due until maturity on March 30, 2033. The Indentures governing the Senior Notes contain certain restrictive covenants (the “Negative Covenants”) subject to certain exceptions in the Indentures, including written consent of the holders of the Senior Notes. The Negative Covenants prohibit the Company and its subsidiaries, from among other things, incurring debt, permitting any lien upon any of its property or assets, making any cash dividend or distribution or liquidation payment, acquiring shares of the Company or its subsidiaries, making payment on debt securities of the Company that rank pari passu or junior to the Senior Notes, or disposing of any equity interest in certain subsidiaries or all or substantially all of the assets of certain subsidiaries unless certain conditions are met. The Negative Covenants remain in effect until both of the following conditions are met: (i) the Senior Notes begin accruing interest at the Full Rate, and (ii) the Company satisfies certain financial covenants (the “Financial Covenants”). Satisfaction of the Financial Covenants requires the Company to demonstrate on a consolidated basis that (1) its Tangible Net Worth is equal to or greater than $40 million , and (2) either (a) the Interest Coverage Ratio is equal to or greater than 1.35 x, or (b) the Leverage Ratio is not greater than 95% (each such term as defined in the Indentures). As the Senior Notes were not accruing interest at the Full Rate, the Negative Covenants, as defined above, were still in effect as of December 31, 2015 and 2014. Compliance with the Financial Covenants is required only when the Company seeks to take action prohibited by the Negative Covenants that has not been approved by the holders of the Senior Notes. With respect to the Company's recent divestiture activity, which is discussed further in Note 3 to the consolidated financial statements, the sale of a subsidiary is not prohibited by the Negative Covenants provided that the sale is at fair market value and the proceeds are reinvested in the Company. As such, the Company was in compliance with the Negative Covenants as of December 31, 2015 and 2014.</t>
  </si>
  <si>
    <t>Commitments and Contingencies (Notes)</t>
  </si>
  <si>
    <t>Commitments and Contingencies Disclosure [Abstract]</t>
  </si>
  <si>
    <t>Commitments and Contingencies</t>
  </si>
  <si>
    <t>Commitments and Contingencies Commitments . In September 2014, Steve Haslam, who was then Senior Vice President and Chief Operating Officer of the Company, announced that, in lieu of accepting a new role with the Company and relocating, he was retiring from the Company effective October 1, 2014. Pursuant to the terms of his Employment Agreement dated March 8, 2012, Mr. Haslam elected to terminate his employment for “Good Reason” in connection with the new position and relocation offered to him. In addition to accrued but unpaid salary and other benefits, Mr. Haslam was paid $0.4 million in severance from the date of termination through October 1, 2015. The full amount of Mr. Haslam's severance was charged to income from continuing operations during the third quarter of 2014 in accordance with the relevant accounting guidance. As of December 31, 2014, the remaining severance obligation of approximately $0.3 million was included in accounts payable and accrued expenses. There was no such accrual as of December 31, 2015, as the obligation had been paid in its entirety. The Company leases office space under various operating lease agreements, most of which contain renewal options and include escalating rents over the lease term. Rent expense for 2015 and 2014 aggregated $0.3 million and $1.1 million , respectively. The decrease in rent expense from 2014 to 2015 is due primarily to the abandonment of an operating lease during the fourth quarter of 2014. At December 31, 2015 , future minimum lease commitments under those leases for the next five years are as follows (dollars in thousands): Lease Obligations 2015 $ 700 2016 722 2017 478 2018 187 2019 — $ 2,087 Contingencies . Prior to 2008, the Company originated, purchased, securitized, sold, invested in and serviced residential nonconforming mortgage loans and mortgage securities. The Company has received indemnification and loan repurchase demands with respect to alleged violations of representations and warranties (“defects”) and with respect to other alleged misrepresentations and contractual commitments made in loan sale and securitization agreements. These demands have been received substantially beginning in 2006 and have continued into recent years. Prior to the Company ceasing the origination of loans in its mortgage lending business, it sold loans to securitization trusts and other third parties and agreed to repurchase loans with material defects and to otherwise indemnify parties to these transactions. Beginning in 1997 and ending in 2007, affiliates of the Company sold loans to securitization trusts and third parties with the potential of such obligations. The aggregate original principal balance of these loans was $43.1 billion at the time of sale or securitization. The remaining principal balance of these loans is not available as these loans are serviced by third parties and may have been refinanced, sold or liquidated. Claims to repurchase loans or to indemnify under securitization documents have not been acknowledged as valid by the Company. In some cases, claims were made against affiliates of the Company that have ceased operations and have no or limited assets. The Company has not repurchased any loans or made any such indemnification payments since 2010. Historically, repurchases of loans or indemnification of losses where a loan defect has been alleged have been insignificant and any future losses for alleged loan defects have not been deemed to be probable or reasonably estimable; therefore, the Company has recorded no reserves related to these claims. The Company does not use internal groupings for purposes of determining the status of these loans. The Company is unable to develop an estimate of the maximum potential amount of future payments related to repurchase demands because the Company does not have access to information relating to loans sold and securitized and the number or amount of claims deemed probable of assertion is not known nor is it reasonably estimated. Further, the validity of claims received remains questionable. Also, considering that the Company completed its last sale or securitization of loans during 2007, the Company believes that it will be difficult for a claimant to successfully validate any additional repurchase demands. Management does not expect that the potential impact of claims will be material to the Company's financial statements. Pending Litigation . The Company is a party to various legal proceedings. Except as set forth below, these proceedings are of an ordinary and routine nature. Any legal fees associated with these proceedings are expensed as incurred. Although it is not possible to predict the outcome of any legal proceeding, in the opinion of management, other than the active proceedings described in detail below, proceedings and actions against the Company should not, individually, or in the aggregate, have a material effect on the Company's financial condition, operations and liquidity. Furthermore, due to the uncertainty of any potential loss as a result of pending litigation and due to the Company's belief that an adverse ruling is not probable, the Company has not accrued a loss contingency related to the following matters in its consolidated financial statements. However, a material outcome in one or more of the active proceedings described below could have a material impact on the results of operations in a particular quarter or fiscal year. On May 21, 2008, a purported class action case was filed in the Supreme Court of the State of New York, New York County, by the New Jersey Carpenters' Health Fund, on behalf of itself and all others similarly situated. Defendants in the case included NovaStar Mortgage Funding Corporation (“NMFC”), a wholly-owned subsidiary of the Company, and its individual directors, several securitization trusts sponsored by the Company (“affiliated defendants”) and several unaffiliated investment banks and credit rating agencies. The case was removed to the United States District Court for the Southern District of New York. On June 16, 2009, the plaintiff filed an amended complaint. The plaintiff seeks monetary damages, alleging that the defendants violated sections 11, 12 and 15 of the Securities Act of 1933, as amended, by making allegedly false statements regarding mortgage loans that served as collateral for securities purchased by the plaintiff and the purported class members. On August 31, 2009, the Company filed a motion to dismiss the plaintiff's claims, which the court granted on March 31, 2011, with leave to amend. The plaintiff filed a second amended complaint on May 16, 2011, and the Company again filed a motion to dismiss. On March 29, 2012, the court dismissed the plaintiff's second amended complaint with prejudice and without leave to replead. The plaintiff filed an appeal. On March 1, 2013, the appellate court reversed the judgment of the lower court, which had dismissed the case. Also, the appellate court vacated the judgment of the lower court which had held that the plaintiff lacked standing, even as a class representative, to sue on behalf of investors in securities in which plaintiff had not invested, and the appellate court remanded the case back to the lower court for further proceedings. On April 23, 2013 the plaintiff filed its memorandum with the lower court seeking a reconsideration of the earlier dismissal of plaintiff's claims as to five offerings in which plaintiff was not invested, and on February 5, 2015 the lower court granted plaintiff's motion for reconsideration and vacated its earlier dismissal. Given the stage of the litigation, the Company cannot provide an estimate of the range of any loss. The Company believes that the affiliated defendants have meritorious defenses to the case and expects them to defend the case vigorously. On June 20, 2011, the National Credit Union Administration Board, as liquidating agent of U.S. Central Federal Credit Union, filed an action against NMFC and numerous other defendants in the United States District Court for the District of Kansas, claiming that the defendants issued or underwrote residential mortgage-backed securities pursuant to allegedly false or misleading registration statements, prospectuses, and/or prospectus supplements. On August 24, 2012, the plaintiff filed an amended complaint making essentially the same claims against NMFC. NMFC filed a motion to dismiss the amended complaint which was denied on September 12, 2013. The defendants had claimed that the case should be dismissed based upon a statute of limitations and sought an appeal of the court's denial of this defense. An interlocutory appeal of this issue was allowed, and on August 27, 2013, the Tenth Circuit affirmed the lower court’s denial of defendants’ motion to dismiss the plaintiff’s claims as being time barred; the appellate court held that the Extender Statute, 12 U.S.C. §1787(b)(14) applied to plaintiff’s claims. On June 16, 2014, the United States Supreme Court granted a petition of NMFC and its co-defendants for certiorari, vacated the ruling of the Tenth Circuit, and remanded the case back to that court for further consideration in light of the Supreme Court’s decision in CTS Corp. v. Waldburger, 134 S. Ct. 2175 (2014). On August 19, 2014, the Tenth Circuit reaffirmed its prior decision, and on October 2, 2014 the defendants filed a petition for writ of certiorari with the Supreme Court, which was denied. Given the stage of the litigation, the Company cannot provide an estimate of the range of any loss. The Company believes that NMFC has meritorious defenses to the case and expects it to defend the case vigorously. On February 28, 2013 the Federal Housing Finance Agency, as conservator for the Federal Home Loan Mortgage Corporation (Freddie Mac) and on behalf of the Trustee of the NovaStar Mortgage Funding Trust, Series 2007-1 (the “Trust”), a securitization trust in which the Company retains a residual interest, filed a summons with notice in the Supreme Court of the State of New York, County of New York against the Company and NovaStar Mortgage, Inc. (“NMI”), a wholly-owned subsidiary of the Company. The notice provides that this is a breach of contract action with respect to certain, unspecified mortgage loans and defendant's failure to repurchase such loans under the applicable agreements. Plaintiff alleges that defendants, from the closing date of the transaction that created the Trust, were aware of the breach of the representations and warranties made and failed to notice and cure such breaches, and due to the failure of defendants to cure any breach, notice to defendants would have been futile. The summons with notice was not served until June 28, 2013. By letter dated June 24, 2013, the Trustee of the Trust forwarded a notice from Freddie Mac alleging breaches of representations and warranties with respect to 43 loans, as more fully set forth in included documentation. The 43 loans had an aggregate, original principal balance of about $6.5 million. On August 19, 2013, Deutsche Bank National Trust Company, as Trustee, filed a complaint identifying alleged breaches of representations and warranties with respect to seven loans that were included in the earlier list of 43 loans. Plaintiff also generally alleged a trust-wide breach of representations and warranties by defendants with respect to loans sold and transferred to the trust. Plaintiff seeks specific performance of repurchase obligations; compensatory, consequential, recessionary and equitable damages for breach of contract; specific performance and damages for anticipatory breach of contract; and indemnification (indemnification against NMI only). On October 9, 2013, the Company and NMI filed a motion to dismiss plaintiff’s complaint. This motion to dismiss was withdrawn after plaintiff filed an amended complaint on January 28, 2014, and on March 4, 2014 the Company and NMI filed a motion to dismiss the amended complaint. Given the stage of the litigation, the Company cannot provide an estimate of the range of any loss. The Company believes that it has meritorious defenses to the case and expects to defend the case vigorously.</t>
  </si>
  <si>
    <t>Fair Value Accounting (Notes)</t>
  </si>
  <si>
    <t>Fair Value Disclosures [Abstract]</t>
  </si>
  <si>
    <t>Fair Value Accounting</t>
  </si>
  <si>
    <t>Fair Value Accounting Fair Value Measurements The Company's valuation techniques are based upon observable and unobservable inputs. Observable inputs reflect market data obtained from independent sources, while unobservable inputs reflect the Company's market assumptions. These two types of inputs create the following fair value hierarchy: • Level 1 – Valuations based on quoted prices in active markets for identical assets and liabilities. • Level 2 – Valuations based on observable inputs in active markets for similar assets and liabilities, other than Level 1 prices, such as quoted interest or currency exchange rates. • Level 3 – Valuations based on significant unobservable inputs that are supported by little or no market activity, such as discounted cash flow methodologies based on internal cash flow forecasts. The following tables present for each of the fair value hierarchy levels, the Company's assets and liabilities which are measured at fair value on a recurring basis as of December 31, 2015 and 2014 (dollars in thousands): Fair Value Measurements at Reporting Date Using Description Fair Value at Quoted Prices in Active Markets for Identical Assets (Level 1) Significant Other Observable Inputs (Level 2) Significant Unobservable Inputs (Level 3) Assets: Cash and cash equivalents: Cash $ 1,674 $ 1,674 $ — $ — Money market funds 1,152 1,152 — — Marketable securities, current: Corporate notes and bonds 15,489 — 15,489 — Mortgage securities 2,011 — — 2,011 Marketable securities, non-current: Corporate notes and bonds 1,397 — 1,397 — Total $ 21,723 $ 2,826 $ 16,886 $ 2,011 Fair Value Measurements at Reporting Date Using Description Fair Value at December 31, 2014 Quoted Prices in Active Markets for Identical Assets (Level 1) Significant Other Observable Inputs (Level 2) Significant Unobservable Inputs (Level 3) Assets: Cash and cash equivalents: Cash $ 2,354 $ 2,354 $ — $ — Money market funds 881 881 — — Marketable securities, current: Corporate notes and bonds 23,031 — 23,031 — Commercial paper 1,998 — 1,998 — Mortgage securities 3,381 — — 3,381 Marketable securities, non-current: Corporate notes and bonds 13,649 — 13,649 — Agency securities 998 — 998 — Total $ 46,292 $ 3,235 $ 39,676 $ 3,381 Valuation Methods and Processes The Company determines the fair value of its cash equivalents and marketable securities based on pricing from our service provider and market prices from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 To the extent observable inputs are not available, as is the case with the Company's mortgage securities, the Company estimates fair value using present value techniques and generally does not have the option to choose other valuation methods for these securities. The methods and processes used to estimate the fair value of the Company's mortgage securities are discussed further below. There have been no significant changes to the Company's valuation techniques during 2014. Accordingly, there have been no material changes to the financial statements resulting from changes to our valuation techniques. The Company's marketable securities are classified as available-for-sale and are reported at their estimated fair value with unrealized gains and losses reported in accumulated other comprehensive income. To the extent that the cost basis of the Company's marketable securities exceeds the fair value and the unrealized loss is considered to be other than temporary, an impairment charge is recognized and the amount recorded in accumulated other comprehensive income or loss is reclassified to earnings as a realized loss. The specific identification method is used in computing realized gains or losses. Mortgage securities - available-for-sale . As discussed above and in Note 4 to the consolidated financial statements, the Company's mortgage securities – available-for-sale, are measured at fair value. These securities are valued at each reporting date using significant unobservable inputs (Level 3) by discounting the expected cash flows using market interest rates commensurate with the credit quality and duration of the investment. The Company uses the discount rate methodology for determining the fair value of its residual securities. The fair value of the residual securities is estimated based on the present value of future expected cash flows to be received. Management's best estimate of key assumptions, including credit losses, prepayment speeds, forward yield curves and discount rates commensurate with the risks involved, are used in estimating future cash flows. An independent entity has been engaged to prepare projected future cash flows of the Company's mortgage securities for each reporting period (quarterly) used by management to estimate fair value. The Company's internal finance and accounting staff reviews and monitors the work of the independent entity, including an analysis of the assumptions used, retrospective review of prior period assumptions, and preparation of an overall conclusion regarding the value and valuation process. All other fair value analysis, consisting of simple cash flow estimates and discounting techniques, is conducted internally by the Company's internal financial staff. The Company's fair value process is conducted under the supervision of the Chief Financial Officer. The following table presents certain quantitative information about the significant unobservable inputs used in the fair value measurement for items measured at fair value on a recurring basis using significant unobservable inputs (Level 3): Description Valuation Techniques Significant Unobservable Inputs Range Assets: Mortgage securities – available-for-sale Present value analysis Prepayment rates 8.0% – 11.5% Weighted average life (years) 2.0 The significant unobservable inputs used in the fair value measurement of mortgage securities – available-for-sale are prepayment rates and the weighted average life for the underlying mortgage loan collateral. Using a faster (higher) estimated prepayment rate would decrease the value of the securities. The Company uses a weighted average life of 2 years from the reporting date for the expected future estimated cash flows. The future cash flows are highly-dependent upon the performance of the underlying collateral of mortgage loans. The nonperformance risk associated with the collateral is the key reason the Company utilizes such a short weighted average life in its calculation. Assuming a shorter weighted average life would decrease the estimated value of the mortgage securities. Alternatively, assuming a longer weighted average life would increase the estimated value of the mortgage securities. The following table provides a reconciliation of the beginning and ending balances for the Company's mortgage securities – available-for-sale which are measured at fair value on a recurring basis using significant unobservable inputs (Level 3) for 2015 and 2014 (dollars in thousands): For the Year Ended 2015 2014 Balance, beginning of period $ 3,381 $ 3,728 Increases (decreases) to mortgage securities – available-for-sale: Accretion of income (A) 528 713 Proceeds from paydowns of securities (A) (685 ) (656 ) Mark-to-market value adjustment (1,213 ) (404 ) Net increases (decreases) to mortgage securities – available-for-sale (1,370 ) (347 ) Balance, end of period $ 2,011 $ 3,381 (A) Cash received on mortgage securities with no cost basis was $5.6 million and $6.5 million for 2015 and 2014 , respectively. Adjustments to assets and liabilities measured at fair value on a recurring and nonrecurring basis did not have a material impact on the earnings of continuing operations for any period presented. The following disclosure of the estimated fair value of financial instruments presents amounts that have been determined using available market information and appropriate valuation methodologies. However, considerable judgment is required to interpret market data to develop the estimates of fair value. Accordingly, the estimates presented herein are not necessarily indicative of the amounts that could be realized in a current market exchange. The use of different market assumptions or estimation methodologies could have a material impact on the estimated fair value amounts. The fair value of short-term financial assets and liabilities, such as service fees receivable, notes receivable, and accounts payable and accrued expenses are not included in the following table as their fair value approximates their carrying value. The estimated fair values of the Company's financial instruments are as follows as of December 31, 2015 and 2014 (dollars in thousands): As of December 31, 2015 As of December 31, 2014 Carrying Value Fair Value Carrying Value Fair Value Financial assets: Restricted cash $ 598 $ 435 $ 597 $ 450 Marketable securities 18,897 18,897 43,057 43,057 Financial liabilities: Senior notes $ 88,385 $ 18,331 $ 85,937 $ 15,189 For the items in the table above not measured at fair value in the statement of financial position but for which the fair value is disclosed, the fair value has been estimated using Level 3 methodologies, based on significant unobservable inputs that are supported by little or no market activity, such as discounted cash flow calculations based on internal cash flow forecasts. No assets or liabilities have been transferred between levels during any period presented. Restricted cash. The fair value of restricted cash was estimated by discounting estimated future releases of the cash from restriction. Senior notes. The fair value is estimated by discounting future projected cash flows using a discount rate commensurate with the risks involved. The value of the Senior Notes was calculated assuming that the Company would be required to pay interest at a rate of 1.0% per annum until January 2016, at which time the Company would be required to start paying the Full Rate of three-month LIBOR plus 3.5% until maturity in March 2033. The three-month LIBOR used in the analysis was projected using a forward interest rate curve.</t>
  </si>
  <si>
    <t>Earnings per Share (Notes)</t>
  </si>
  <si>
    <t>Earnings Per Share [Abstract]</t>
  </si>
  <si>
    <t>Earnings per Share</t>
  </si>
  <si>
    <t>Earnings Per Share Basic earnings per share is computed by dividing net earnings available to common shareholders by the weighted average number of shares of common stock outstanding during the period. Diluted earnings per share include the effect of conversions of stock options and nonvested shares. The computations of basic and diluted earnings per share for 2015 and 2014 (dollars in thousands, except share and per share amounts) are as follows: For the Year Ended 2015 2014 Numerator: Net loss from continuing operations $ (2,765 ) $ (1,906 ) (Loss) Income from discontinued operations (25,964 ) 32,845 Net (loss) income $ (28,729 ) $ 30,939 Denominator: Weighted average common shares outstanding – basic 91,138,068 90,926,211 Weighted average common shares outstanding – diluted: Weighted average common shares outstanding – basic 91,138,068 90,926,211 Stock options — — Nonvested shares — — Weighted average common shares outstanding – diluted 91,138,068 90,926,211 Basic earnings per share: Net loss from continuing operations $ (0.03 ) $ (0.02 ) (Loss) Income from discontinued operations (0.29 ) 0.36 Net (loss) income $ (0.32 ) $ 0.34 Diluted earnings per share: Net loss from continuing operations $ (0.03 ) $ (0.02 ) (Loss) Income from discontinued operations (0.29 ) 0.36 Net (loss) income $ (0.32 ) $ 0.34 The following weighted-average stock options to purchase shares of Common Stock were outstanding during each period presented, but were not included in the computation of diluted earnings (loss) per share because the number of shares assumed to be repurchased, as calculated was greater than the number of shares to be obtained upon exercise, therefore, the effect would be antidilutive (in thousands, except exercise prices): For the Year Ended 2015 2014 Number of stock options 10,549 9,859 Weighted average exercise price of stock options $ 0.62 $ 0.66 During 2015, the Company granted approximately 1.4 million options to purchase shares of common stock at a weighted average exercise price of $0.51 . The weighted average impact of approximately 0.7 million of the options granted during 2015 is included in the table above for 2015. During 2014, the Company granted 3.7 million options to purchase shares of common stock at a weighted average exercise price of $0.51 . The weighted average impact of approximately 1.6 million of the options granted during 2014 is included in the table above for 2014. During 2015 the Company granted approximately 1.3 million nonvested shares to its non-employee directors. These shares vest one year from the date of grant. The weighted average impact of approximately 0.5 million of the nonvested shares granted during the current year were not included in the calculation of earnings per share for 2015, because they were anti-dilutive. As of December 31, 2015 and 2014, respectively, the Company had approximately 1.4 million and 0.5 million nonvested shares outstanding. While the nonvested shares granted during 2015 vest one year from the date of grant, the nonvested shares granted in prior years vest ratably over their original term of six years. The weighted average impact of approximately 0.8 million and 0.6 million nonvested shares were not included in the calculation of earnings per share for 2015 and 2014, respectively, because they were anti-dilutive.</t>
  </si>
  <si>
    <t>Income Taxes (Notes)</t>
  </si>
  <si>
    <t>Income Tax Disclosure [Abstract]</t>
  </si>
  <si>
    <t>Income Taxes</t>
  </si>
  <si>
    <t>Income Taxes The Income tax benefit from both continuing and discontinued operations was not material during the 2015. This is due primarily to continued losses from operations and the full valuation allowance against the Company's deferred tax assets, which is discussed further below. During 2014, the Company recorded an income tax benefit from continuing operations of approximately $1.7 million . The majority of this benefit relates to operating losses from continuing operations and the utilization of a portion of the Company's deferred tax assets to offset the income tax expense from discontinued operations. For 2014, the income tax expense from discontinued operations totaled approximately $2.0 million , arising primarily from the gain on the sale of StreetLinks, offset by the operating losses of Corvisa. The components of income tax benefit from continuing operations for 2015 and 2014 were as follows (dollars in thousands): For the Year Ended December 31, 2015 2014 Current: Federal $ (13 ) $ (227 ) State and local (15 ) 3 Total current (28 ) (224 ) Deferred: Federal — (1,306 ) State and local — (192 ) Total deferred — (1,498 ) Total income tax benefit $ (28 ) $ (1,722 ) A reconciliation of the expected federal income tax expense using the federal statutory tax rate of 35% to the Company’s actual income tax benefit and resulting effective tax rate for 2015 and 2014 were as follows (dollars in thousands): For the Year Ended December 31, 2015 2014 Income tax at statutory rate $ (977 ) $ (1,270 ) State income taxes, net of federal tax benefit (96 ) (226 ) Valuation allowance 2,519 (2,740 ) Change in state tax rate — (85 ) State tax credits 488 — Adjustment to deferred tax asset (1,965 ) 162 Expiration of loss carryforward — 3,007 Uncertain tax positions (87 ) (504 ) Other 90 (66 ) Total income tax benefit $ (28 ) $ (1,722 ) Prior to 2014, the Company concluded that it was no longer more likely than not that it would realize a portion of its deferred tax assets. As such, the Company maintained a full valuation allowance against its deferred tax assets as of both December 31, 2015 and 2014. The Company's determination of the realizable deferred tax assets requires the exercise of significant judgment, based in part on business plans and expectations about future outcomes. In the event the actual results differ from these estimates in future periods, the Company may need to adjust the valuation allowance, which could materially impact our financial position and results of operations. The Company will continue to assess the need for a valuation allowance in future periods. As of December 31, 2015 and 2014 , the Company maintained a valuation allowance of $281.5 million and $268.6 million , respectively, for its deferred tax assets. During 2015, there was an increase in the valuation allowance of approximately $12.9 million , of which $2.5 million was attributable to continuing operations, while $10.4 million was attributable to discontinued operations. Significant components of the Company’s deferred tax assets and liabilities as of December 31, 2015 and 2014 were as follows (dollars in thousands): December 31, 2015 December 31, 2014 Deferred tax assets: Basis difference – investments $ 18,043 $ 20,049 Federal net operating loss carryforwards 239,003 227,519 State net operating loss carryforwards 20,168 16,922 Other 4,882 5,102 Gross deferred tax asset 282,096 269,592 Valuation allowance (281,548 ) (268,592 ) Deferred tax asset 548 1,000 Deferred tax liabilities: Other 548 1,000 Deferred tax liability 548 1,000 Net deferred tax asset $ — $ — As of December 31, 2015 , the Company had a federal net operating loss of approximately $682.9 million . The federal net operating loss may be carried forward to offset future taxable income, subject to applicable provisions of the Internal Revenue Code (the "Code"). If not used, this net operating loss will expire in years 2025 through 2035 . The Company has state net operating loss carryovers arising from both combined and separate filings from as early as 2004. The state net operating loss carryovers may expire as early as 2017 and as late as 2035 . The activity in the accrued liability for unrecognized tax benefits for the years ended December 31, 2015 and 2014 was as follows (dollars in thousands): For the Year Ended December 31, 2015 2014 Beginning balance $ 475 $ 731 Gross increases – tax positions in current period 19 300 Lapse of statute of limitations (126 ) (556 ) Ending balance $ 368 $ 475 As of December 31, 2015 and 2014 , the total gross amount of unrecognized tax benefits was $0.4 million and $0.5 million , respectively, which also represents the total amount of unrecognized tax benefits that would impact the effective tax rate. The Company anticipates a reduction of unrecognized tax benefits of less than $0.1 million due the lapse of statute of limitations in the next twelve months. The Company does not expect any other significant change in the liability for unrecognized tax benefits in the next twelve months. It is the Company’s policy to recognize interest and penalties related to income tax matters in income tax expense. The benefit for interest and penalties recorded in income tax expense was not significant for 2015 and 2014 . There were accrued interest and penalties of less than $0.1 million as of both December 31, 2015 and 2014 . The Company and its subsidiaries are subject to U.S. federal income tax as well as income tax of multiple state and local jurisdictions. Tax years 2011 to 2015 remain open to examination for both U.S. federal income tax and major state tax jurisdictions.</t>
  </si>
  <si>
    <t>Summary of Significant Accounting Policies (Policies)</t>
  </si>
  <si>
    <t>Cash and Cash Equivalents and Restricted Cash</t>
  </si>
  <si>
    <t xml:space="preserve">Cash and Cash Equivalents and Restricted Cash. Cash equivalents consist of liquid investments with an original maturity of three months or less. Cash equivalents are stated at cost, which approximates fair value. Restricted cash includes funds the Company is required to post as cash collateral or transfer to escrow accounts and its release is subject to contractual requirements and time restrictions. The cash may not be released to the Company without the consent of the counterparties, which is generally at their discretion. The cash could also be subject to the indemnification of losses incurred by the counterparties. </t>
  </si>
  <si>
    <t>Marketable Securities</t>
  </si>
  <si>
    <t>Marketable Securities – Available-for-Sale. Marketable securities are stated at fair value in accordance with the relevant accounting guidance. The Company determines the fair value of its marketable securities based on pricing from our third party service provider and market prices from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 To the extent observable inputs are not available, as is the case with the Company's mortgage securities – available-for-sale, the Company estimates fair value using significant unobservable inputs (Level 3 inputs). The methods and processes used to estimate the fair value of the Company's mortgage securities are discussed further below. Mortgage securities – available-for-sale represent beneficial interests the Company retains in securitization transactions which consist of residual interests (the “residual securities”) in certain components of the cash flows of the underlying mortgage loans to the securitization trusts. As payments are received on the residual securities, the payments are applied to the cost basis of the related mortgage securities. Each period, the accretable yield for each mortgage security is evaluated and, to the extent there has been a change in the estimated cash flows, it is adjusted and applied prospectively. The accretable yield is recorded as interest income with a corresponding increase to the carrying basis of the mortgage security. The Company estimates the fair value of its residual securities retained based on the present value of future expected cash flows to be received. Management’s best estimate of key assumptions, including credit losses, prepayment speeds, market discount rates and forward yield curves commensurate with the risks involved, are used in estimating future cash flows. All of the Company's available-for-sale securities are reported at their estimated fair value with unrealized gains and losses reported in accumulated other comprehensive income. To the extent the cost basis of these securities exceeds the estimated fair value and the unrealized loss is considered to be other than temporary, an impairment charge is recognized and the amount recorded in accumulated other comprehensive income or loss is reclassified to earnings as a realized loss. The Company uses the specific identification method in computing realized gains or losses.</t>
  </si>
  <si>
    <t xml:space="preserve">Earnings Per Share (“EPS”). Basic EPS excludes dilution and is computed by dividing net income available to common share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Diluted EPS is calculated assuming all options, nonvested shares and performance-based awards of the Company's common stock have been exercised, unless the exercise would be antidilutive. </t>
  </si>
  <si>
    <t>Leases [Policy Text Block]</t>
  </si>
  <si>
    <t>Leases. The Company categorizes leases as either operating or capital at the inception of the lease. Certain of the Company's lease agreements provide for scheduled rent increases during the lease term, rent holidays, or other incentives. Rent expense is recognized on a straight-line basis over the term of the lease from the time at which the Company takes possession of the property without regard to deferred payment terms, such as rent holidays. Additionally, incentives received are treated as a reduction of costs over the term of the lease.</t>
  </si>
  <si>
    <t>Income Taxes. The Company had a gross deferred tax asset of $282.1 million and $269.6 million as of December 31, 2015 and 2014 , respectively. In determining the amount of deferred tax assets to recognize in the financial statements, the Company evaluates the likelihood of realizing such benefits in future periods. The income tax guidance requires the recognition of a valuation allowance if it is more likely than not that all or some portion of the deferred tax asset will not be realized. Income tax guidance indicates the more likely than not threshold is a level of likelihood that is more than 50%. Under the income tax guidance, companies are required to identify and consider all available evidence, both positive and negative, in determining whether it is more likely than not that all or some portion of its deferred tax assets will not be realized. Positive evidence includes, but is not limited to the following: cumulative earnings in recent years, earnings expected in future years, excess appreciated asset value over the tax basis and positive industry trends. Negative evidence includes, but is not limited to the following: cumulative losses in recent years, losses expected in future years, a history of operating losses or tax credit carryforwards expiring, and adverse industry trends. The weight given to the potential effect of negative and positive evidence should be commensurate with the extent to which it can be objectively verified. The more negative evidence that exists, the more positive evidence is required to counter to support a conclusion that a valuation allowance is not needed for all or some of the deferred tax assets. Cumulative losses in recent years are significant negative evidence that is difficult to overcome when determining the need for a valuation allowance. Similarly, cumulative earnings in recent years represent significant positive objective evidence. If the weight of the positive evidence is sufficient to support a conclusion that it is more likely than not that a deferred tax asset will be realized, a valuation allowance should not be recorded. The Company examines and weighs all available evidence (both positive and negative and both historical and forecasted) in the process of determining whether it is more likely than not that a deferred tax asset will be realized. The Company considers the relevance of historical and forecasted evidence when there has been a significant change in circumstances. Additionally, the Company evaluates the realization of its recorded deferred tax assets on an interim and annual basis. The Company does not record a full valuation allowance if the weight of the positive evidence exceeds the negative evidence and is sufficient to support a conclusion that it is more likely than not that its deferred tax asset will be realized. If a valuation allowance is necessary, the Company considers all sources of taxable income in determining the amount of valuation allowance to be recorded. Sources of taxable income identified in the income tax guidance include the following: 1) taxable income in prior carryback year, 2) future reversals of existing taxable temporary differences, 3) future taxable income exclusive of reversing temporary differences and carryforwards, and 4) tax planning strategies. The Company currently evaluates estimates of uncertainty in income taxes based upon a framework established in the income tax accounting guidance. The guidance prescribes a recognition threshold and measurement standard for the recognition and measurement of tax positions taken or expected to be taken in a tax return. In accordance with the guidance, the Company evaluates whether a tax position will more likely than not be sustained upon examination by the appropriate taxing authority. The Company measures the amount to recognize in its financial statements as the largest amount that is greater than 50% likely of being realized upon ultimate settlement. The recognition and measurement of tax benefits is often judgmental, and determinations regarding the tax benefit can change as additional developments occur relative to the issue.</t>
  </si>
  <si>
    <t>New Accounting Pronouncements</t>
  </si>
  <si>
    <t>New Accounting Pronouncements In November 2015, the Financial Accounting Standards Board (the "FASB") issued Accounting Standards Update ("ASU") 2015-17, Income Taxes (Topic 740): Balance Sheet Classification of Deferred Taxes, as part of its simplification initiative (i.e., the Board’s effort to reduce the cost and complexity of certain aspects of U.S. GAAP). The ASU requires entities to present deferred tax assets (DTAs) and deferred tax liabilities (DTLs) as noncurrent in a classified balance sheet. It thus simplifies the current guidance, which requires entities to separately present DTAs and DTLs as current or noncurrent in a classified balance sheet. Netting of DTAs and DTLs by tax jurisdiction is still required under the new guidance. For public business entities, the ASU is effective for annual periods beginning after December 15, 2016, and interim periods within those annual periods. For all other entities, the ASU is effective for annual periods beginning after December 15, 2017, and interim periods within annual periods beginning after December 15, 2018. Early adoption is permitted for all entities. The Company has elected to early adopt this guidance during the fourth quarter of 2015 and has elected to apply the new presentation retrospectively. The impact to the prior period balance sheet as a result of the retrospective application of this guidance was a decrease in both noncurrent assets and current liabilities of approximately $1.0 million . For additional information regarding the Company's deferred tax assets and liabilities, see Note 10 to the consolidated financial statements. In January 2015, the FASB issued ASU 2015-1, Income Statement—Extraordinary and Unusual Items (Subtopic 225-20): Simplifying Income Statement Presentation by Eliminating the Concept of Extraordinary Items, which eliminates from GAAP the concept of an extraordinary item, which is an event or transaction that is both (1) unusual in nature and (2) infrequently occurring. Under this ASU,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ASU is effective for annual periods beginning after December 15, 2015, and interim periods within those annual periods. Entities may apply the guidance prospectively or retrospectively to all prior periods presented in the financial statements. Early adoption is permitted if the guidance is applied as of the beginning of the annual period of adoption. The Company does not expect this guidance to have a significant impact on the Company’s financial statements. In August 2014, the FASB issued ASU 2014-15, Presentation of Financial Statements-Going Concern (Subtopic 205-40): Disclosure of Uncertainties about an Entity’s Ability to Continue as a Going Concern, which provides guidance on determining when and how reporting entities must disclose going-concern uncertainties in their financial statements. This new standard requires management to perform interim and annual assessments of an entity’s ability to continue as a going concern within one year of the date of issuance of the entity’s financial statements. Further, an entity must provide certain disclosures if there is “substantial doubt about the entity’s ability to continue as a going concern.” This ASU is effective for annual periods ending after December 15, 2016, and interim periods thereafter. Early adoption is permitted. The Company elected to early adopt this guidance during the fourth quarter of 2015. The adoption of this guidance did not have a significant impact on the Company's financial statements for the years ended December 31, 2015 and 2014. In May 2014, the FASB issued ASU 2014-09, Revenue from Contracts with Customers (Topic 606), which outlines a single comprehensive model for entities to use in accounting for revenue arising from contracts with customers and supersedes most current revenue recognition guidance, including industry-specific guidance. This ASU applies to all contracts with customers except those that are within the scope of other topics in the FASB Accounting Standards Codification. Compared with current GAAP, this ASU also requires significantly expanded disclosures about revenue recognition. On July 9, 2015 the FASB voted to defer the effective date of this ASU by one year. Early adoption is permitted. However, entities are not allowed to adopt this ASU before the original effective date (that is, annual periods beginning after December 15, 2016). The Company is evaluating the impact of ASU 2014-09 on its consolidated financial statements and related disclosures. Upon completion of the sale of Corvisa, the Company no longer enters into contracts with customers to transfer goods or services or enters into contracts for the transfer of nonfinancial assets. As such, the Company does not currently expect this guidance to have a significant impact on the Company's financial statements. In April 2014, the FASB issued ASU 2014-08, Presentation of Financial Statements (Topic 205) and Property, Plant, and Equipment (Topic 360): Reporting Discontinued Operations and Disclosures of Disposals of Components of an Entity, which amends the definition of a discontinued operation in ASC 205-20 and requires entities to provide additional disclosures about discontinued operations as well as disposal transactions that do not meet the discontinued-operations criteria. The FASB issued this ASU to provide more decision-useful information and to make it more difficult for a disposal transaction to qualify as a discontinued operation. This ASU is effective prospectively for all disposals (except disposals classified as held for sale before the adoption date) or components initially classified as held for sale in periods beginning on or after December 15, 2014. The Company adopted the provisions of ASU 2014-08 beginning with the sale of Corvisa.</t>
  </si>
  <si>
    <t>Divestitures - (Tables)</t>
  </si>
  <si>
    <t>Income Statement by Disposal Groups, Including Discontinued Operations [Table Text Block]</t>
  </si>
  <si>
    <t xml:space="preserve">The results of the Company's discontinued operations are summarized below (dollars in thousands): For the Year Ended 2015 2014 Service fee income $ 3,254 $ 42,651 Income from discontinued operations before income taxes $ (25,964 ) $ 34,894 Income tax expense — 2,049 Income from discontinued operations, net of income taxes $ (25,964 ) $ 32,845 </t>
  </si>
  <si>
    <t>Balance Sheet by Disposal Groups, Including Discontinued Operations [Table Text Block]</t>
  </si>
  <si>
    <t xml:space="preserve">The major classes of assets and liabilities of discontinued operations as of December 31, 2015 and 2014 are detailed below (dollars in thousands). December 31, 2015 December 31, Assets Current Assets Cash and cash equivalents $ 352 $ 2,419 Service fee receivable, net 282 729 Marketable securities, current — 1,405 Other current assets 1,209 1,012 Total current assets 1,843 5,565 Non-Current Assets Property and equipment, net of accumulated depreciation 5,708 5,128 Marketable securities, noncurrent — 1,365 Other assets 707 780 Total non-current assets 6,415 7,273 Total assets $ 8,258 $ 12,838 Liabilities Current Liabilities Accounts payable and accrued expenses $ 2,159 $ 2,949 Other current liabilities 311 314 Total current liabilities 2,470 3,263 Non-Current Liabilities Other liabilities 1,833 1,925 Total non-current liabilities 1,833 1,925 Total liabilities $ 4,303 $ 5,188 </t>
  </si>
  <si>
    <t>Marketable Securities (Tables)</t>
  </si>
  <si>
    <t>Available-for-sale Securities</t>
  </si>
  <si>
    <t xml:space="preserve">The following table presents certain information on the Company's portfolio of available-for-sale securities as of December 31, 2015 and 2014 (dollars in thousands): As of December 31, 2015 Description of Securities Amortized Cost Gross Unrealized Gains Gross Unrealized Losses Estimated Fair Value Marketable securities, current Corporate notes and bonds $ 15,517 $ — $ (28 ) $ 15,489 Mortgage securities 525 1,486 — 2,011 Total 16,042 1,486 (28 ) 17,500 Marketable securities, non-current Corporate notes and bonds 1,419 — (22 ) 1,397 Total $ 1,419 $ — $ (22 ) $ 1,397 As of December 31, 2014 Description of Securities Amortized Cost Gross Unrealized Gains Gross Unrealized Losses Estimated Fair Value Marketable securities, current Corporate notes and bonds $ 23,056 $ — $ (25 ) $ 23,031 Commercial paper 1,998 — — 1,998 Mortgage securities 682 2,699 — 3,381 Total 25,736 2,699 (25 ) 28,410 Marketable securities, non-current Corporate notes and bonds 13,694 — (45 ) 13,649 Agency securities 1,000 — (2 ) 998 Total $ 14,694 $ — $ (47 ) $ 14,647 </t>
  </si>
  <si>
    <t>Schedule of Variable Interest Entities</t>
  </si>
  <si>
    <t>The following table relates to the securitizations where the Company retained an interest in the assets issued by the securitization trust (dollars in thousands): Size/Principal Outstanding (A) Assets on Balance Sheet (B) Liabilities on Balance Sheet Maximum Exposure to Loss(C) Year to Date Loss on Sale Year to Date Cash Flows December 31, 2015 $ 3,601,468 $ 2,011 $ — $ 2,011 $ — $ 6,287 December 31, 2014 $ 4,062,068 $ 3,381 $ — $ 3,381 $ — $ 7,136 (A) Size/Principal Outstanding reflects the estimated principal of the underlying assets held by the securitization trust. (B) Assets on balance sheet are securities issued by the entity and are recorded in the current marketable securities line item of the consolidated balance sheets. (C) The maximum exposure to loss includes the assets held by the Company. The maximum exposure to loss assumes a total loss on the referenced assets held by the securitization trust.</t>
  </si>
  <si>
    <t>Property and Equipment, Net (Tables)</t>
  </si>
  <si>
    <t xml:space="preserve">The following table shows the Company's property and equipment, net as of December 31, 2015 and 2014 (dollars in thousands): December 31, December 31, Furniture, fixtures and office equipment $ 314 $ 318 Hardware and computer equipment 157 519 Software 547 580 Leasehold improvements 402 402 Total Cost 1,420 1,819 Less: Accumulated depreciation and amortization (1,062 ) (1,315 ) Property and equipment, net $ 358 $ 504 </t>
  </si>
  <si>
    <t>Commitments and Contingencies (Tables)</t>
  </si>
  <si>
    <t>Contractual obligations, fiscal year maturity</t>
  </si>
  <si>
    <t xml:space="preserve">At December 31, 2015 , future minimum lease commitments under those leases for the next five years are as follows (dollars in thousands): Lease Obligations 2015 $ 700 2016 722 2017 478 2018 187 2019 — $ 2,087 </t>
  </si>
  <si>
    <t>Fair Value Accounting (Tables)</t>
  </si>
  <si>
    <t>Fair Value Measurements, Recurring and Nonrecurring</t>
  </si>
  <si>
    <t xml:space="preserve">The following tables present for each of the fair value hierarchy levels, the Company's assets and liabilities which are measured at fair value on a recurring basis as of December 31, 2015 and 2014 (dollars in thousands): Fair Value Measurements at Reporting Date Using Description Fair Value at Quoted Prices in Active Markets for Identical Assets (Level 1) Significant Other Observable Inputs (Level 2) Significant Unobservable Inputs (Level 3) Assets: Cash and cash equivalents: Cash $ 1,674 $ 1,674 $ — $ — Money market funds 1,152 1,152 — — Marketable securities, current: Corporate notes and bonds 15,489 — 15,489 — Mortgage securities 2,011 — — 2,011 Marketable securities, non-current: Corporate notes and bonds 1,397 — 1,397 — Total $ 21,723 $ 2,826 $ 16,886 $ 2,011 Fair Value Measurements at Reporting Date Using Description Fair Value at December 31, 2014 Quoted Prices in Active Markets for Identical Assets (Level 1) Significant Other Observable Inputs (Level 2) Significant Unobservable Inputs (Level 3) Assets: Cash and cash equivalents: Cash $ 2,354 $ 2,354 $ — $ — Money market funds 881 881 — — Marketable securities, current: Corporate notes and bonds 23,031 — 23,031 — Commercial paper 1,998 — 1,998 — Mortgage securities 3,381 — — 3,381 Marketable securities, non-current: Corporate notes and bonds 13,649 — 13,649 — Agency securities 998 — 998 — Total $ 46,292 $ 3,235 $ 39,676 $ 3,381 </t>
  </si>
  <si>
    <t>Fair Value Inputs, Assets and Liabilities, Quantitative Information</t>
  </si>
  <si>
    <t xml:space="preserve">The following table presents certain quantitative information about the significant unobservable inputs used in the fair value measurement for items measured at fair value on a recurring basis using significant unobservable inputs (Level 3): Description Valuation Techniques Significant Unobservable Inputs Range Assets: Mortgage securities – available-for-sale Present value analysis Prepayment rates 8.0% – 11.5% Weighted average life (years) 2.0 </t>
  </si>
  <si>
    <t>Fair Value, Assets Measured on Recurring Basis, Unobservable Input Reconciliation</t>
  </si>
  <si>
    <t>The following table provides a reconciliation of the beginning and ending balances for the Company's mortgage securities – available-for-sale which are measured at fair value on a recurring basis using significant unobservable inputs (Level 3) for 2015 and 2014 (dollars in thousands): For the Year Ended 2015 2014 Balance, beginning of period $ 3,381 $ 3,728 Increases (decreases) to mortgage securities – available-for-sale: Accretion of income (A) 528 713 Proceeds from paydowns of securities (A) (685 ) (656 ) Mark-to-market value adjustment (1,213 ) (404 ) Net increases (decreases) to mortgage securities – available-for-sale (1,370 ) (347 ) Balance, end of period $ 2,011 $ 3,381 (A) Cash received on mortgage securities with no cost basis was $5.6 million and $6.5 million for 2015 and 2014 , respectively.</t>
  </si>
  <si>
    <t>Fair Value, Measured on Recurring and Nonrecurring Basis, Gain (Loss) Included in Earnings</t>
  </si>
  <si>
    <t>Adjustments to assets and liabilities measured at fair value on a recurring and nonrecurring basis did not have a material impact on the earnings of continuing operations for any period presented.</t>
  </si>
  <si>
    <t>Fair Value, by Balance Sheet Grouping</t>
  </si>
  <si>
    <t xml:space="preserve">The estimated fair values of the Company's financial instruments are as follows as of December 31, 2015 and 2014 (dollars in thousands): As of December 31, 2015 As of December 31, 2014 Carrying Value Fair Value Carrying Value Fair Value Financial assets: Restricted cash $ 598 $ 435 $ 597 $ 450 Marketable securities 18,897 18,897 43,057 43,057 Financial liabilities: Senior notes $ 88,385 $ 18,331 $ 85,937 $ 15,189 </t>
  </si>
  <si>
    <t>Earnings per Share (Tables)</t>
  </si>
  <si>
    <t>Schedule of Earnings Per Share, Basic and Diluted</t>
  </si>
  <si>
    <t xml:space="preserve">The computations of basic and diluted earnings per share for 2015 and 2014 (dollars in thousands, except share and per share amounts) are as follows: For the Year Ended 2015 2014 Numerator: Net loss from continuing operations $ (2,765 ) $ (1,906 ) (Loss) Income from discontinued operations (25,964 ) 32,845 Net (loss) income $ (28,729 ) $ 30,939 Denominator: Weighted average common shares outstanding – basic 91,138,068 90,926,211 Weighted average common shares outstanding – diluted: Weighted average common shares outstanding – basic 91,138,068 90,926,211 Stock options — — Nonvested shares — — Weighted average common shares outstanding – diluted 91,138,068 90,926,211 Basic earnings per share: Net loss from continuing operations $ (0.03 ) $ (0.02 ) (Loss) Income from discontinued operations (0.29 ) 0.36 Net (loss) income $ (0.32 ) $ 0.34 Diluted earnings per share: Net loss from continuing operations $ (0.03 ) $ (0.02 ) (Loss) Income from discontinued operations (0.29 ) 0.36 Net (loss) income $ (0.32 ) $ 0.34 </t>
  </si>
  <si>
    <t>Schedule of Antidilutive Securities Excluded from Computation of Earnings Per Share</t>
  </si>
  <si>
    <t xml:space="preserve">The following weighted-average stock options to purchase shares of Common Stock were outstanding during each period presented, but were not included in the computation of diluted earnings (loss) per share because the number of shares assumed to be repurchased, as calculated was greater than the number of shares to be obtained upon exercise, therefore, the effect would be antidilutive (in thousands, except exercise prices): For the Year Ended 2015 2014 Number of stock options 10,549 9,859 Weighted average exercise price of stock options $ 0.62 $ 0.66 </t>
  </si>
  <si>
    <t>Income Taxes Income Taxes (Tables)</t>
  </si>
  <si>
    <t>Schedule of Components of Income Tax Expense (Benefit)</t>
  </si>
  <si>
    <t xml:space="preserve">The components of income tax benefit from continuing operations for 2015 and 2014 were as follows (dollars in thousands): For the Year Ended December 31, 2015 2014 Current: Federal $ (13 ) $ (227 ) State and local (15 ) 3 Total current (28 ) (224 ) Deferred: Federal — (1,306 ) State and local — (192 ) Total deferred — (1,498 ) Total income tax benefit $ (28 ) $ (1,722 ) </t>
  </si>
  <si>
    <t>Schedule of Effective Income Tax Rate Reconciliation</t>
  </si>
  <si>
    <t xml:space="preserve">A reconciliation of the expected federal income tax expense using the federal statutory tax rate of 35% to the Company’s actual income tax benefit and resulting effective tax rate for 2015 and 2014 were as follows (dollars in thousands): For the Year Ended December 31, 2015 2014 Income tax at statutory rate $ (977 ) $ (1,270 ) State income taxes, net of federal tax benefit (96 ) (226 ) Valuation allowance 2,519 (2,740 ) Change in state tax rate — (85 ) State tax credits 488 — Adjustment to deferred tax asset (1,965 ) 162 Expiration of loss carryforward — 3,007 Uncertain tax positions (87 ) (504 ) Other 90 (66 ) Total income tax benefit $ (28 ) $ (1,722 ) </t>
  </si>
  <si>
    <t>Schedule of Deferred Tax Assets and Liabilities</t>
  </si>
  <si>
    <t xml:space="preserve">Significant components of the Company’s deferred tax assets and liabilities as of December 31, 2015 and 2014 were as follows (dollars in thousands): December 31, 2015 December 31, 2014 Deferred tax assets: Basis difference – investments $ 18,043 $ 20,049 Federal net operating loss carryforwards 239,003 227,519 State net operating loss carryforwards 20,168 16,922 Other 4,882 5,102 Gross deferred tax asset 282,096 269,592 Valuation allowance (281,548 ) (268,592 ) Deferred tax asset 548 1,000 Deferred tax liabilities: Other 548 1,000 Deferred tax liability 548 1,000 Net deferred tax asset $ — $ — </t>
  </si>
  <si>
    <t>Schedule of Unrecognized Tax Benefits Roll Forward</t>
  </si>
  <si>
    <t xml:space="preserve">The activity in the accrued liability for unrecognized tax benefits for the years ended December 31, 2015 and 2014 was as follows (dollars in thousands): For the Year Ended December 31, 2015 2014 Beginning balance $ 475 $ 731 Gross increases – tax positions in current period 19 300 Lapse of statute of limitations (126 ) (556 ) Ending balance $ 368 $ 475 </t>
  </si>
  <si>
    <t>Basis of Presentation, Business Plan and Liquidity (Details) - USD ($) $ in Millions</t>
  </si>
  <si>
    <t>Apr. 16, 2014</t>
  </si>
  <si>
    <t>Operations [Line Items]</t>
  </si>
  <si>
    <t>Intercompany transfer of fixed assets</t>
  </si>
  <si>
    <t>Average remaining maturity, current</t>
  </si>
  <si>
    <t>6 months</t>
  </si>
  <si>
    <t>Average remaining maturity, noncurrent</t>
  </si>
  <si>
    <t>21 months</t>
  </si>
  <si>
    <t>Cash</t>
  </si>
  <si>
    <t>Restricted cash</t>
  </si>
  <si>
    <t>Corporate notes and bonds [Member]</t>
  </si>
  <si>
    <t>Mortgage securities [Member]</t>
  </si>
  <si>
    <t>StreetLinks LLC [Member]</t>
  </si>
  <si>
    <t>Ownership percentage</t>
  </si>
  <si>
    <t>88.00%</t>
  </si>
  <si>
    <t>Corvisa LLC (formerly CorvisaCloud LLC) [Member]</t>
  </si>
  <si>
    <t>100.00%</t>
  </si>
  <si>
    <t>Summary of Significant Accounting Policies (Details) $ in Thousands</t>
  </si>
  <si>
    <t>Dec. 31, 2015USD ($)institution</t>
  </si>
  <si>
    <t>Dec. 31, 2014USD ($)</t>
  </si>
  <si>
    <t>Number of financial institutions giving rise to concentration risk | institution</t>
  </si>
  <si>
    <t>Uninsured balances of cash, cash equivalents and restricted cash</t>
  </si>
  <si>
    <t>Deferred tax assets</t>
  </si>
  <si>
    <t>Cash and Cash Equivalents | Deposit Concentration Risk</t>
  </si>
  <si>
    <t>Concentration risk, percentage</t>
  </si>
  <si>
    <t>55.00%</t>
  </si>
  <si>
    <t>Other Current Liabilities [Member]</t>
  </si>
  <si>
    <t>Effect of early adoption of new accounting pronouncement</t>
  </si>
  <si>
    <t>Other Noncurrent Assets [Member]</t>
  </si>
  <si>
    <t>Divestitures - Income Statement of Discontinued Operations (Details) - USD ($) $ in Thousands</t>
  </si>
  <si>
    <t>Income Statement, Balance Sheet and Additional Disclosures by Disposal Groups, Including Discontinued Operations [Line Items]</t>
  </si>
  <si>
    <t>Service fee income</t>
  </si>
  <si>
    <t>Income from discontinued operations before income taxes</t>
  </si>
  <si>
    <t>Income tax expense, discontinued operations</t>
  </si>
  <si>
    <t>Income from discontinued operations, net of income taxes</t>
  </si>
  <si>
    <t>Divestitures - Narrative (Details) - USD ($) $ in Thousands</t>
  </si>
  <si>
    <t>Jan. 06, 2016</t>
  </si>
  <si>
    <t>Aug. 18, 2014</t>
  </si>
  <si>
    <t>Mar. 08, 2012</t>
  </si>
  <si>
    <t>Severance costs</t>
  </si>
  <si>
    <t>Transaction-related costs</t>
  </si>
  <si>
    <t>Advent Financial Services LLC [Member]</t>
  </si>
  <si>
    <t>Proceeds from sale of intangible assets</t>
  </si>
  <si>
    <t>Gain on disposition of intangible assets</t>
  </si>
  <si>
    <t>Earned bonus payments</t>
  </si>
  <si>
    <t>Gain on sale of subsidiary, before income tax</t>
  </si>
  <si>
    <t>Purchase and Sale Agreement [Member] | Assurant Services, LLC [Member] | StreetLinks LLC [Member]</t>
  </si>
  <si>
    <t>Cash received at closing</t>
  </si>
  <si>
    <t>Proceeds from sale of subsidiary, adjustments for working capital</t>
  </si>
  <si>
    <t>Contingent Consideration Receivable [Member] | Purchase and Sale Agreement [Member] | Assurant Services, LLC [Member] | StreetLinks LLC [Member]</t>
  </si>
  <si>
    <t>Post-closing consideration, maximum</t>
  </si>
  <si>
    <t>2015 [Member] | Minimum [Member] | Contingent Consideration Receivable [Member] | Purchase and Sale Agreement [Member]</t>
  </si>
  <si>
    <t>Post-closing consideration, total revenue requirement</t>
  </si>
  <si>
    <t>2016 [Member] | Minimum [Member] | Contingent Consideration Receivable [Member] | Purchase and Sale Agreement [Member]</t>
  </si>
  <si>
    <t>Potential Bonus Payments to StreetLinks Employees [Member]</t>
  </si>
  <si>
    <t>Potential reduction of proceeds, maximum</t>
  </si>
  <si>
    <t>Subsequent Event [Member] | Corvisa LLC (formerly CorvisaCloud LLC) [Member]</t>
  </si>
  <si>
    <t>Subsequent Event [Member] | Membership Interest Purchase Agreement [Member] | ShoreTel, Inc. [Member] | Corvisa LLC (formerly CorvisaCloud LLC) [Member]</t>
  </si>
  <si>
    <t>Total consideration</t>
  </si>
  <si>
    <t>Consideration held in escrow - indemnification obligations</t>
  </si>
  <si>
    <t>Consideration held in escrow - working capital adjustment obligations</t>
  </si>
  <si>
    <t>Stock Options [Member] | Subsequent Event [Member] | Corvisa LLC (formerly CorvisaCloud LLC) [Member]</t>
  </si>
  <si>
    <t>Share-based compensation expense due to the accelerated vesting of options</t>
  </si>
  <si>
    <t>Increase in ownership percentage</t>
  </si>
  <si>
    <t>5.00%</t>
  </si>
  <si>
    <t>Decrease in ownership percentage</t>
  </si>
  <si>
    <t>3.00%</t>
  </si>
  <si>
    <t>StreetLinks LLC [Member] | Unit Purchase Agreement [Member]</t>
  </si>
  <si>
    <t>Membership units</t>
  </si>
  <si>
    <t>Purchase price</t>
  </si>
  <si>
    <t>Units transferred</t>
  </si>
  <si>
    <t>Note payable to related party</t>
  </si>
  <si>
    <t>Note payable to related party, future interest payments</t>
  </si>
  <si>
    <t>Employee Severance [Member] | Corvisa LLC (formerly CorvisaCloud LLC) [Member]</t>
  </si>
  <si>
    <t>Contractual Obligation, due in next twelve months</t>
  </si>
  <si>
    <t>Additional Paid-in Capital [Member] | StreetLinks LLC [Member]</t>
  </si>
  <si>
    <t>Noncontrolling Interest [Member] | StreetLinks LLC [Member]</t>
  </si>
  <si>
    <t>Divestitures - Balance Sheet of Discontinued Operations (Details) - USD ($) $ in Thousands</t>
  </si>
  <si>
    <t>Dec. 31, 2013</t>
  </si>
  <si>
    <t>Balance Sheet by Disposal Groups, Including Discontinued Operations [Line Items]</t>
  </si>
  <si>
    <t>Service fee receivable, net</t>
  </si>
  <si>
    <t>Marketable securities, noncurrent</t>
  </si>
  <si>
    <t>Marketable Securities - Available-for-Sale (Details) - USD ($) $ in Thousands</t>
  </si>
  <si>
    <t>Schedule of Available-for-sale Securities [Line Items]</t>
  </si>
  <si>
    <t>Amortized cost, current</t>
  </si>
  <si>
    <t>Accumulated gross unrealized gains, current</t>
  </si>
  <si>
    <t>Accumulated gross unrealized losses, current</t>
  </si>
  <si>
    <t>Estimated fair value, current</t>
  </si>
  <si>
    <t>Amortized cost, noncurrent</t>
  </si>
  <si>
    <t>Accumulated gross unrealized gains, noncurrent</t>
  </si>
  <si>
    <t>Accumulated gross unrealized losses, noncurrent</t>
  </si>
  <si>
    <t>Estimated fair value, noncurrent</t>
  </si>
  <si>
    <t>Agency securities [Member]</t>
  </si>
  <si>
    <t>Commercial paper [Member]</t>
  </si>
  <si>
    <t>Mortgage Securities - VIE's and CDO's (Details) - Variable Interest Entity, Primary Beneficiary [Member] - USD ($) $ in Thousands</t>
  </si>
  <si>
    <t>Variable Interest Entity [Line Items]</t>
  </si>
  <si>
    <t>Size/Principal outstanding</t>
  </si>
  <si>
    <t>[1]</t>
  </si>
  <si>
    <t>Assets on balance sheet</t>
  </si>
  <si>
    <t>[2]</t>
  </si>
  <si>
    <t>Liabilities on balance sheet</t>
  </si>
  <si>
    <t>Maximum exposure to loss</t>
  </si>
  <si>
    <t>[3]</t>
  </si>
  <si>
    <t>Year to date loss on sale</t>
  </si>
  <si>
    <t>Year to date cash flows</t>
  </si>
  <si>
    <t>Size/Principal Outstanding reflects the estimated principal of the underlying assets held by the securitization trust.</t>
  </si>
  <si>
    <t>Assets on balance sheet are securities issued by the entity and are recorded in the current marketable securities line item of the consolidated balance sheets.</t>
  </si>
  <si>
    <t>The maximum exposure to loss includes the assets held by the Company. The maximum exposure to loss assumes a total loss on the referenced assets held by the securitization trust.</t>
  </si>
  <si>
    <t>Property and Equipment, Net - Narrative (Details) - USD ($) $ in Thousands</t>
  </si>
  <si>
    <t>Property, Plant and Equipment [Line Items]</t>
  </si>
  <si>
    <t>Depreciation and amortization expense</t>
  </si>
  <si>
    <t>Leasehold Improvements [Member] | Maximum [Member]</t>
  </si>
  <si>
    <t>Estimated useful life of property and equipment</t>
  </si>
  <si>
    <t>5 years</t>
  </si>
  <si>
    <t>Furniture and Fixtures [Member]</t>
  </si>
  <si>
    <t>Office and Computer Equipment [Member] | Minimum [Member]</t>
  </si>
  <si>
    <t>3 years</t>
  </si>
  <si>
    <t>Office and Computer Equipment [Member] | Maximum [Member]</t>
  </si>
  <si>
    <t>Software [Member] | Minimum [Member]</t>
  </si>
  <si>
    <t>1 year</t>
  </si>
  <si>
    <t>Software [Member] | Maximum [Member]</t>
  </si>
  <si>
    <t>Property and Equipment, Net - Schedule of Property and Equipment (Details) - USD ($) $ in Thousands</t>
  </si>
  <si>
    <t>Property and equipment, gross</t>
  </si>
  <si>
    <t>Less: Accumulated depreciation and amortization</t>
  </si>
  <si>
    <t>Property and equipment, net</t>
  </si>
  <si>
    <t>Furniture, fixtures and office equipment [Member]</t>
  </si>
  <si>
    <t>Hardware and computer equipment [Member]</t>
  </si>
  <si>
    <t>Software [Member]</t>
  </si>
  <si>
    <t>Leasehold Improvements [Member]</t>
  </si>
  <si>
    <t>Borrowings - Senior Notes (Details) $ in Thousands</t>
  </si>
  <si>
    <t>Mar. 22, 2011USD ($)</t>
  </si>
  <si>
    <t>Dec. 31, 2015USD ($)</t>
  </si>
  <si>
    <t>Debt Instrument [Line Items]</t>
  </si>
  <si>
    <t>Post-Modification Notes [Member]</t>
  </si>
  <si>
    <t>Senior Notes [Member] | Post-Modification Notes [Member]</t>
  </si>
  <si>
    <t>Face amount of debt</t>
  </si>
  <si>
    <t>Senior Notes [Member] | Post-Modification Notes [Member] | Interest Rate, Pre-Trigger [Member]</t>
  </si>
  <si>
    <t>Interest rate</t>
  </si>
  <si>
    <t>1.00%</t>
  </si>
  <si>
    <t>Senior Notes [Member] | Post-Modification Notes [Member] | Modification Trigger, One [Member]</t>
  </si>
  <si>
    <t>Proceeds from equity offering, minimum</t>
  </si>
  <si>
    <t>Senior Notes [Member] | Post-Modification Notes [Member] | Interest Rate, Post-Trigger [Member]</t>
  </si>
  <si>
    <t>Variable rate, description</t>
  </si>
  <si>
    <t>three-month LIBOR</t>
  </si>
  <si>
    <t>Basis spread on variable rate</t>
  </si>
  <si>
    <t>3.50%</t>
  </si>
  <si>
    <t>Restriction Release Trigger, One [Member] | Senior Notes [Member] | Post-Modification Notes [Member]</t>
  </si>
  <si>
    <t>Tangible net worth, minimum</t>
  </si>
  <si>
    <t>Restriction Release Trigger, Two [Member] | Senior Notes [Member] | Post-Modification Notes [Member]</t>
  </si>
  <si>
    <t>Interest coverage ratio, minimum</t>
  </si>
  <si>
    <t>Leverage ratio, maximum</t>
  </si>
  <si>
    <t>95.00%</t>
  </si>
  <si>
    <t>Commitments and Contingencies (Details) - USD ($) $ in Thousands</t>
  </si>
  <si>
    <t>Dec. 31, 2007</t>
  </si>
  <si>
    <t>Loss Contingencies [Line Items]</t>
  </si>
  <si>
    <t>Rent expense</t>
  </si>
  <si>
    <t>Operating Leases, Future Minimum Payments Due, Fiscal Year Maturity [Abstract]</t>
  </si>
  <si>
    <t>Operating leases, future minimum payments due</t>
  </si>
  <si>
    <t>Severance Agreements [Member]</t>
  </si>
  <si>
    <t>Contractual obligation</t>
  </si>
  <si>
    <t>Claims to Repurchase Securitized Loans [Member]</t>
  </si>
  <si>
    <t>Aggregate original principal balance of loans sold to securitization trusts and third parties</t>
  </si>
  <si>
    <t>Fair Value Accounting - Recurring Basis (Details) - USD ($)</t>
  </si>
  <si>
    <t>Assets:</t>
  </si>
  <si>
    <t>Fair Value, Measurements, Recurring [Member]</t>
  </si>
  <si>
    <t>Assets, fair value</t>
  </si>
  <si>
    <t>Fair Value, Inputs, Level 1 [Member] | Fair Value, Measurements, Recurring [Member]</t>
  </si>
  <si>
    <t>Fair Value, Inputs, Level 2 [Member] | Fair Value, Measurements, Recurring [Member]</t>
  </si>
  <si>
    <t>Fair Value, Inputs, Level 3 [Member] | Fair Value, Measurements, Recurring [Member]</t>
  </si>
  <si>
    <t>Corporate notes and bonds [Member] | Fair Value, Measurements, Recurring [Member]</t>
  </si>
  <si>
    <t>Corporate notes and bonds [Member] | Fair Value, Inputs, Level 1 [Member] | Fair Value, Measurements, Recurring [Member]</t>
  </si>
  <si>
    <t>Corporate notes and bonds [Member] | Fair Value, Inputs, Level 2 [Member] | Fair Value, Measurements, Recurring [Member]</t>
  </si>
  <si>
    <t>Corporate notes and bonds [Member] | Fair Value, Inputs, Level 3 [Member] | Fair Value, Measurements, Recurring [Member]</t>
  </si>
  <si>
    <t>Commercial paper [Member] | Fair Value, Measurements, Recurring [Member]</t>
  </si>
  <si>
    <t>Commercial paper [Member] | Fair Value, Inputs, Level 1 [Member] | Fair Value, Measurements, Recurring [Member]</t>
  </si>
  <si>
    <t>Commercial paper [Member] | Fair Value, Inputs, Level 2 [Member] | Fair Value, Measurements, Recurring [Member]</t>
  </si>
  <si>
    <t>Commercial paper [Member] | Fair Value, Inputs, Level 3 [Member] | Fair Value, Measurements, Recurring [Member]</t>
  </si>
  <si>
    <t>Mortgage securities [Member] | Fair Value, Measurements, Recurring [Member]</t>
  </si>
  <si>
    <t>Mortgage securities [Member] | Fair Value, Inputs, Level 1 [Member] | Fair Value, Measurements, Recurring [Member]</t>
  </si>
  <si>
    <t>Mortgage securities [Member] | Fair Value, Inputs, Level 2 [Member] | Fair Value, Measurements, Recurring [Member]</t>
  </si>
  <si>
    <t>Mortgage securities [Member] | Fair Value, Inputs, Level 3 [Member] | Fair Value, Measurements, Recurring [Member]</t>
  </si>
  <si>
    <t>Agency securities [Member] | Fair Value, Measurements, Recurring [Member]</t>
  </si>
  <si>
    <t>Agency securities [Member] | Fair Value, Inputs, Level 1 [Member] | Fair Value, Measurements, Recurring [Member]</t>
  </si>
  <si>
    <t>Agency securities [Member] | Fair Value, Inputs, Level 2 [Member] | Fair Value, Measurements, Recurring [Member]</t>
  </si>
  <si>
    <t>Agency securities [Member] | Fair Value, Inputs, Level 3 [Member] | Fair Value, Measurements, Recurring [Member]</t>
  </si>
  <si>
    <t>Cash | Fair Value, Measurements, Recurring [Member]</t>
  </si>
  <si>
    <t>Cash and cash equivalents, fair value</t>
  </si>
  <si>
    <t>Cash | Fair Value, Inputs, Level 1 [Member] | Fair Value, Measurements, Recurring [Member]</t>
  </si>
  <si>
    <t>Cash | Fair Value, Inputs, Level 2 [Member] | Fair Value, Measurements, Recurring [Member]</t>
  </si>
  <si>
    <t>Cash | Fair Value, Inputs, Level 3 [Member] | Fair Value, Measurements, Recurring [Member]</t>
  </si>
  <si>
    <t>Money Market Funds [Member] | Fair Value, Measurements, Recurring [Member]</t>
  </si>
  <si>
    <t>Money Market Funds [Member] | Fair Value, Inputs, Level 1 [Member] | Fair Value, Measurements, Recurring [Member]</t>
  </si>
  <si>
    <t>Money Market Funds [Member] | Fair Value, Inputs, Level 2 [Member] | Fair Value, Measurements, Recurring [Member]</t>
  </si>
  <si>
    <t>Money Market Funds [Member] | Fair Value, Inputs, Level 3 [Member] | Fair Value, Measurements, Recurring [Member]</t>
  </si>
  <si>
    <t>Fair Value Accounting - Significant Unobservable Inputs (Details) - Available-for-sale Securities [Member] - Mortgage securities [Member] - Present Value Analysis [Member] - Fair Value, Inputs, Level 3 [Member]</t>
  </si>
  <si>
    <t>Fair Value Inputs, Quantitative Information [Line Items]</t>
  </si>
  <si>
    <t>Fair value inputs, weighted average life, in years</t>
  </si>
  <si>
    <t>2 years</t>
  </si>
  <si>
    <t>Minimum [Member]</t>
  </si>
  <si>
    <t>Fair value inputs, prepayment rates</t>
  </si>
  <si>
    <t>8.00%</t>
  </si>
  <si>
    <t>Maximum [Member]</t>
  </si>
  <si>
    <t>11.50%</t>
  </si>
  <si>
    <t>Fair Value Accounting - Reconciliation of Changes in Level 3 Balances (Details) - Available-for-sale Securities [Member] - Mortgage securities [Member] - USD ($) $ in Thousands</t>
  </si>
  <si>
    <t>Fair Value, Assets Measured on Recurring Basis, Unobservable Input Reconciliation, Calculation [Roll Forward]</t>
  </si>
  <si>
    <t>Balance, beginning of period</t>
  </si>
  <si>
    <t>Accretion of income</t>
  </si>
  <si>
    <t>Proceeds from paydowns of securities</t>
  </si>
  <si>
    <t>Mark-to-market value adjustment</t>
  </si>
  <si>
    <t>Net increases (decreases) to mortgage securities - available-for-sale</t>
  </si>
  <si>
    <t>Balance, end of period</t>
  </si>
  <si>
    <t>Cash received on mortgage securities with no cost basis</t>
  </si>
  <si>
    <t>Cash received on mortgage securities with no cost basis was $5.6 million and $6.5 million for 2015 and 2014, respectively.</t>
  </si>
  <si>
    <t>Fair Value Accounting - Carrying Values and Fair Values of Financial Instruments (Details) - USD ($) $ in Thousands</t>
  </si>
  <si>
    <t>Fair Value, Balance Sheet Grouping, Financial Statement Captions [Line Items]</t>
  </si>
  <si>
    <t>Fair Value [Member]</t>
  </si>
  <si>
    <t>Carrying Value [Member]</t>
  </si>
  <si>
    <t>Fair Value Accounting - Narrative (Details) - Post-Modification Notes [Member] - Senior Notes [Member]</t>
  </si>
  <si>
    <t>Mar. 22, 2011</t>
  </si>
  <si>
    <t>Interest Rate, Pre-Trigger [Member]</t>
  </si>
  <si>
    <t>Interest Rate, Post-Trigger [Member]</t>
  </si>
  <si>
    <t>Earnings per Share - Narrative (Details) - $ / shares shares in Thousands</t>
  </si>
  <si>
    <t>Stock Options [Member]</t>
  </si>
  <si>
    <t>Class of Stock [Line Items]</t>
  </si>
  <si>
    <t>Options granted</t>
  </si>
  <si>
    <t>Options granted, weighted average exercise price</t>
  </si>
  <si>
    <t>Number of shares issued during the period excluded from computation of earnings per share</t>
  </si>
  <si>
    <t>Number of shares excluded from computation of earnings per share</t>
  </si>
  <si>
    <t>Nonvested Shares [Member]</t>
  </si>
  <si>
    <t>Nonvested shares granted</t>
  </si>
  <si>
    <t>Nonvested shares oustanding</t>
  </si>
  <si>
    <t>Earnings per Share - Computation of Earnings per Share (Details) - USD ($) $ / shares in Units, $ in Thousands</t>
  </si>
  <si>
    <t>Numerator:</t>
  </si>
  <si>
    <t>Denominator:</t>
  </si>
  <si>
    <t>Weighted average common shares outstanding - basic</t>
  </si>
  <si>
    <t>Weighted average common shares outstanding - diluted</t>
  </si>
  <si>
    <t>Basic earnings per share:</t>
  </si>
  <si>
    <t>(Loss) Income from discontinued operations</t>
  </si>
  <si>
    <t>Diluted earnings per share:</t>
  </si>
  <si>
    <t>Incremental shares related to share-based compensation</t>
  </si>
  <si>
    <t>Earnings per Share - Antidilutive Securities (Details) - $ / shares shares in Thousands</t>
  </si>
  <si>
    <t>Antidilutive Securities Excluded from Computation of Earnings Per Share [Line Items]</t>
  </si>
  <si>
    <t>Weighted average exercise price of stock options</t>
  </si>
  <si>
    <t>Income Taxes - Income Tax Expense (Benefit) (Details) - USD ($) $ in Thousands</t>
  </si>
  <si>
    <t>Current:</t>
  </si>
  <si>
    <t>Federal</t>
  </si>
  <si>
    <t>State and local</t>
  </si>
  <si>
    <t>Total current</t>
  </si>
  <si>
    <t>Deferred:</t>
  </si>
  <si>
    <t>Total deferred</t>
  </si>
  <si>
    <t>Total income tax benefit</t>
  </si>
  <si>
    <t>Income Taxes Income Taxes - Effective Income Tax Rate Reconciliation (Details) - USD ($) $ in Thousands</t>
  </si>
  <si>
    <t>Income Tax Reconciliation, Other Reconciling Items [Abstract]</t>
  </si>
  <si>
    <t>Income tax at statutory rate</t>
  </si>
  <si>
    <t>State income taxes, net of federal tax benefit</t>
  </si>
  <si>
    <t>Valuation allowance</t>
  </si>
  <si>
    <t>Change in state tax rate</t>
  </si>
  <si>
    <t>State tax credits</t>
  </si>
  <si>
    <t>Adjustment to deferred tax asset</t>
  </si>
  <si>
    <t>Expiration of loss carryforward</t>
  </si>
  <si>
    <t>Uncertain tax positions</t>
  </si>
  <si>
    <t>Other</t>
  </si>
  <si>
    <t>Income Taxes Income Taxes - Deferred Tax Assets and Liabilities (Details) - USD ($) $ in Thousands</t>
  </si>
  <si>
    <t>Deferred Tax Assets:</t>
  </si>
  <si>
    <t>Basis difference – investments</t>
  </si>
  <si>
    <t>Federal net operating loss carryforwards</t>
  </si>
  <si>
    <t>State net operating loss carryforwards</t>
  </si>
  <si>
    <t>Gross deferred tax asset</t>
  </si>
  <si>
    <t>Deferred tax assets, net</t>
  </si>
  <si>
    <t>Deferred Tax Liabilities:</t>
  </si>
  <si>
    <t>Deferred tax liability</t>
  </si>
  <si>
    <t>Deferred tax asset</t>
  </si>
  <si>
    <t>Income Taxes Income Taxes - Unrecognized Tax Benefits (Details) - USD ($) $ in Thousands</t>
  </si>
  <si>
    <t>Reconciliation of Unrecognized Tax Benefits, Excluding Amounts Pertaining to Examined Tax Returns [Roll Forward]</t>
  </si>
  <si>
    <t>Beginning balance</t>
  </si>
  <si>
    <t>Gross increases – tax positions in current period</t>
  </si>
  <si>
    <t>Lapse of statute of limitations</t>
  </si>
  <si>
    <t>Ending balance</t>
  </si>
  <si>
    <t>Income Taxes - Narrative (Details) - USD ($) $ in Thousands</t>
  </si>
  <si>
    <t>Income Tax Examination [Line Items]</t>
  </si>
  <si>
    <t>Federal statutory income tax rate</t>
  </si>
  <si>
    <t>35.00%</t>
  </si>
  <si>
    <t>Valuation Allowance, Deferred Tax Asset, Increase (Decrease), Amount</t>
  </si>
  <si>
    <t>Valuation Allowance, Deferred Tax Asset, Increase (Decrease), Amount Attributable to Continuing Operations</t>
  </si>
  <si>
    <t>Valuation Allowance, Deferred Tax Asset, Increase (Decrease), Amount Attributable to Discontinued Operations</t>
  </si>
  <si>
    <t>Unrecognized Tax Benefits</t>
  </si>
  <si>
    <t>Unrecognized tax benefits reductions resulting from lapse of applicable statute of limitations due In next twelve months</t>
  </si>
  <si>
    <t>Unrecognized Tax Benefits, Income Tax Penalties and Interest Accrued</t>
  </si>
  <si>
    <t>Internal Revenue Service (IRS) [Member]</t>
  </si>
  <si>
    <t>Minimum [Member] | Internal Revenue Service (IRS) [Member]</t>
  </si>
  <si>
    <t>Operating Loss Carryforwards, Expiration Date</t>
  </si>
  <si>
    <t>Dec. 31,
		2025</t>
  </si>
  <si>
    <t>Minimum [Member] | State and Local Jurisdiction [Member]</t>
  </si>
  <si>
    <t>Dec. 31,
		2017</t>
  </si>
  <si>
    <t>Maximum [Member] | Internal Revenue Service (IRS) [Member]</t>
  </si>
  <si>
    <t>Dec. 31,
		2035</t>
  </si>
  <si>
    <t>Maximum [Member] | State and Local Jurisdiction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025953</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5</v>
      </c>
    </row>
    <row r="11" spans="1:4">
      <c t="s" r="A11" s="4">
        <v>18</v>
      </c>
      <c t="s" r="B11" s="4">
        <v>19</v>
      </c>
    </row>
    <row r="12" spans="1:4">
      <c t="s" r="A12" s="4">
        <v>20</v>
      </c>
      <c t="s" r="B12" s="4">
        <v>21</v>
      </c>
    </row>
    <row r="13" spans="1:4">
      <c t="s" r="A13" s="4">
        <v>22</v>
      </c>
      <c t="n" r="C13" s="6">
        <v>92844907</v>
      </c>
    </row>
    <row r="14" spans="1:4">
      <c t="s" r="A14" s="4">
        <v>23</v>
      </c>
      <c t="s" r="B14" s="4">
        <v>24</v>
      </c>
    </row>
    <row r="15" spans="1:4">
      <c t="s" r="A15" s="4">
        <v>25</v>
      </c>
      <c t="s" r="B15" s="4">
        <v>24</v>
      </c>
    </row>
    <row r="16" spans="1:4">
      <c t="s" r="A16" s="4">
        <v>26</v>
      </c>
      <c t="s" r="B16" s="4">
        <v>27</v>
      </c>
    </row>
    <row r="17" spans="1:4">
      <c t="s" r="A17" s="4">
        <v>28</v>
      </c>
      <c t="n" r="D17" s="7">
        <v>176744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58</v>
      </c>
      <c t="s" r="B1" s="2">
        <v>1</v>
      </c>
    </row>
    <row r="2" spans="1:2">
      <c t="s" r="B2" s="2">
        <v>2</v>
      </c>
    </row>
    <row r="3" spans="1:2">
      <c t="s" r="A3" s="3">
        <v>159</v>
      </c>
    </row>
    <row r="4" spans="1:2">
      <c t="s" r="A4" s="4">
        <v>160</v>
      </c>
      <c t="s" r="B4" s="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62</v>
      </c>
      <c t="s" r="B1" s="2">
        <v>1</v>
      </c>
    </row>
    <row r="2" spans="1:2">
      <c t="s" r="B2" s="2">
        <v>2</v>
      </c>
    </row>
    <row r="3" spans="1:2">
      <c t="s" r="A3" s="3">
        <v>163</v>
      </c>
    </row>
    <row r="4" spans="1:2">
      <c t="s" r="A4" s="4">
        <v>164</v>
      </c>
      <c t="s" r="B4"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6</v>
      </c>
      <c t="s" r="B1" s="2">
        <v>1</v>
      </c>
    </row>
    <row r="2" spans="1:2">
      <c t="s" r="B2" s="2">
        <v>2</v>
      </c>
    </row>
    <row r="3" spans="1:2">
      <c t="s" r="A3" s="3">
        <v>167</v>
      </c>
    </row>
    <row r="4" spans="1:2">
      <c t="s" r="A4" s="4">
        <v>168</v>
      </c>
      <c t="s" r="B4" s="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70</v>
      </c>
      <c t="s" r="B1" s="2">
        <v>1</v>
      </c>
    </row>
    <row r="2" spans="1:2">
      <c t="s" r="B2" s="2">
        <v>2</v>
      </c>
    </row>
    <row r="3" spans="1:2">
      <c t="s" r="A3" s="3">
        <v>171</v>
      </c>
    </row>
    <row r="4" spans="1:2">
      <c t="s" r="A4" s="4">
        <v>172</v>
      </c>
      <c t="s" r="B4" s="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4</v>
      </c>
      <c t="s" r="B1" s="2">
        <v>1</v>
      </c>
    </row>
    <row r="2" spans="1:2">
      <c t="s" r="B2" s="2">
        <v>2</v>
      </c>
    </row>
    <row r="3" spans="1:2">
      <c t="s" r="A3" s="3">
        <v>175</v>
      </c>
    </row>
    <row r="4" spans="1:2">
      <c t="s" r="A4" s="4">
        <v>176</v>
      </c>
      <c t="s" r="B4" s="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8</v>
      </c>
      <c t="s" r="B1" s="2">
        <v>1</v>
      </c>
    </row>
    <row r="2" spans="1:2">
      <c t="s" r="B2" s="2">
        <v>2</v>
      </c>
    </row>
    <row r="3" spans="1:2">
      <c t="s" r="A3" s="3">
        <v>179</v>
      </c>
    </row>
    <row r="4" spans="1:2">
      <c t="s" r="A4" s="4">
        <v>180</v>
      </c>
      <c t="s" r="B4" s="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2</v>
      </c>
      <c t="s" r="B1" s="2">
        <v>1</v>
      </c>
    </row>
    <row r="2" spans="1:2">
      <c t="s" r="B2" s="2">
        <v>2</v>
      </c>
    </row>
    <row r="3" spans="1:2">
      <c t="s" r="A3" s="3">
        <v>183</v>
      </c>
    </row>
    <row r="4" spans="1:2">
      <c t="s" r="A4" s="4">
        <v>184</v>
      </c>
      <c t="s" r="B4" s="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6</v>
      </c>
      <c t="s" r="B1" s="2">
        <v>1</v>
      </c>
    </row>
    <row r="2" spans="1:2">
      <c t="s" r="B2" s="2">
        <v>2</v>
      </c>
    </row>
    <row r="3" spans="1:2">
      <c t="s" r="A3" s="3">
        <v>187</v>
      </c>
    </row>
    <row r="4" spans="1:2">
      <c t="s" r="A4" s="4">
        <v>188</v>
      </c>
      <c t="s" r="B4" s="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190</v>
      </c>
      <c t="s" r="B1" s="2">
        <v>1</v>
      </c>
    </row>
    <row r="2" spans="1:2">
      <c t="s" r="B2" s="2">
        <v>2</v>
      </c>
    </row>
    <row r="3" spans="1:2">
      <c t="s" r="A3" s="3">
        <v>152</v>
      </c>
    </row>
    <row r="4" spans="1:2">
      <c t="s" r="A4" s="4">
        <v>191</v>
      </c>
      <c t="s" r="B4" s="4">
        <v>192</v>
      </c>
    </row>
    <row r="5" spans="1:2">
      <c t="s" r="A5" s="4">
        <v>193</v>
      </c>
      <c t="s" r="B5" s="4">
        <v>194</v>
      </c>
    </row>
    <row r="6" spans="1:2">
      <c t="s" r="A6" s="4">
        <v>184</v>
      </c>
      <c t="s" r="B6" s="4">
        <v>195</v>
      </c>
    </row>
    <row r="7" spans="1:2">
      <c t="s" r="A7" s="4">
        <v>196</v>
      </c>
      <c t="s" r="B7" s="4">
        <v>197</v>
      </c>
    </row>
    <row r="8" spans="1:2">
      <c t="s" r="A8" s="4">
        <v>188</v>
      </c>
      <c t="s" r="B8" s="4">
        <v>198</v>
      </c>
    </row>
    <row r="9" spans="1:2">
      <c t="s" r="A9" s="4">
        <v>199</v>
      </c>
      <c t="s" r="B9" s="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1</v>
      </c>
      <c t="s" r="B1" s="2">
        <v>1</v>
      </c>
    </row>
    <row r="2" spans="1:2">
      <c t="s" r="B2" s="2">
        <v>2</v>
      </c>
    </row>
    <row r="3" spans="1:2">
      <c t="s" r="A3" s="3">
        <v>159</v>
      </c>
    </row>
    <row r="4" spans="1:2">
      <c t="s" r="A4" s="4">
        <v>202</v>
      </c>
      <c t="s" r="B4" s="4">
        <v>203</v>
      </c>
    </row>
    <row r="5" spans="1:2">
      <c t="s" r="A5" s="4">
        <v>204</v>
      </c>
      <c t="s" r="B5" s="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29</v>
      </c>
      <c t="s" r="B1" s="2">
        <v>2</v>
      </c>
      <c t="s" r="C1" s="2">
        <v>30</v>
      </c>
    </row>
    <row r="2" spans="1:3">
      <c t="s" r="A2" s="3">
        <v>31</v>
      </c>
    </row>
    <row r="3" spans="1:3">
      <c t="s" r="A3" s="4">
        <v>32</v>
      </c>
      <c t="n" r="B3" s="7">
        <v>2826</v>
      </c>
      <c t="n" r="C3" s="7">
        <v>3235</v>
      </c>
    </row>
    <row r="4" spans="1:3">
      <c t="s" r="A4" s="4">
        <v>33</v>
      </c>
      <c t="n" r="B4" s="6">
        <v>17500</v>
      </c>
      <c t="n" r="C4" s="6">
        <v>28410</v>
      </c>
    </row>
    <row r="5" spans="1:3">
      <c t="s" r="A5" s="4">
        <v>34</v>
      </c>
      <c t="n" r="B5" s="6">
        <v>1119</v>
      </c>
      <c t="n" r="C5" s="6">
        <v>966</v>
      </c>
    </row>
    <row r="6" spans="1:3">
      <c t="s" r="A6" s="4">
        <v>35</v>
      </c>
      <c t="n" r="B6" s="6">
        <v>1843</v>
      </c>
      <c t="n" r="C6" s="6">
        <v>5565</v>
      </c>
    </row>
    <row r="7" spans="1:3">
      <c t="s" r="A7" s="4">
        <v>36</v>
      </c>
      <c t="n" r="B7" s="6">
        <v>23288</v>
      </c>
      <c t="n" r="C7" s="6">
        <v>38176</v>
      </c>
    </row>
    <row r="8" spans="1:3">
      <c t="s" r="A8" s="3">
        <v>37</v>
      </c>
    </row>
    <row r="9" spans="1:3">
      <c t="s" r="A9" s="4">
        <v>38</v>
      </c>
      <c t="n" r="B9" s="6">
        <v>1397</v>
      </c>
      <c t="n" r="C9" s="6">
        <v>14647</v>
      </c>
    </row>
    <row r="10" spans="1:3">
      <c t="s" r="A10" s="4">
        <v>39</v>
      </c>
      <c t="n" r="B10" s="6">
        <v>358</v>
      </c>
      <c t="n" r="C10" s="6">
        <v>504</v>
      </c>
    </row>
    <row r="11" spans="1:3">
      <c t="s" r="A11" s="4">
        <v>40</v>
      </c>
      <c t="n" r="B11" s="6">
        <v>481</v>
      </c>
      <c t="n" r="C11" s="6">
        <v>611</v>
      </c>
    </row>
    <row r="12" spans="1:3">
      <c t="s" r="A12" s="4">
        <v>41</v>
      </c>
      <c t="n" r="B12" s="6">
        <v>6415</v>
      </c>
      <c t="n" r="C12" s="6">
        <v>7273</v>
      </c>
    </row>
    <row r="13" spans="1:3">
      <c t="s" r="A13" s="4">
        <v>42</v>
      </c>
      <c t="n" r="B13" s="6">
        <v>8651</v>
      </c>
      <c t="n" r="C13" s="6">
        <v>23035</v>
      </c>
    </row>
    <row r="14" spans="1:3">
      <c t="s" r="A14" s="4">
        <v>43</v>
      </c>
      <c t="n" r="B14" s="6">
        <v>31939</v>
      </c>
      <c t="n" r="C14" s="6">
        <v>61211</v>
      </c>
    </row>
    <row r="15" spans="1:3">
      <c t="s" r="A15" s="3">
        <v>44</v>
      </c>
    </row>
    <row r="16" spans="1:3">
      <c t="s" r="A16" s="4">
        <v>45</v>
      </c>
      <c t="n" r="B16" s="6">
        <v>1453</v>
      </c>
      <c t="n" r="C16" s="6">
        <v>2314</v>
      </c>
    </row>
    <row r="17" spans="1:3">
      <c t="s" r="A17" s="4">
        <v>46</v>
      </c>
      <c t="n" r="B17" s="6">
        <v>0</v>
      </c>
      <c t="n" r="C17" s="6">
        <v>628</v>
      </c>
    </row>
    <row r="18" spans="1:3">
      <c t="s" r="A18" s="4">
        <v>47</v>
      </c>
      <c t="n" r="B18" s="6">
        <v>2470</v>
      </c>
      <c t="n" r="C18" s="6">
        <v>3263</v>
      </c>
    </row>
    <row r="19" spans="1:3">
      <c t="s" r="A19" s="4">
        <v>48</v>
      </c>
      <c t="n" r="B19" s="6">
        <v>3923</v>
      </c>
      <c t="n" r="C19" s="6">
        <v>6205</v>
      </c>
    </row>
    <row r="20" spans="1:3">
      <c t="s" r="A20" s="3">
        <v>49</v>
      </c>
    </row>
    <row r="21" spans="1:3">
      <c t="s" r="A21" s="4">
        <v>50</v>
      </c>
      <c t="n" r="B21" s="6">
        <v>88385</v>
      </c>
      <c t="n" r="C21" s="6">
        <v>85937</v>
      </c>
    </row>
    <row r="22" spans="1:3">
      <c t="s" r="A22" s="4">
        <v>51</v>
      </c>
      <c t="n" r="B22" s="6">
        <v>391</v>
      </c>
      <c t="n" r="C22" s="6">
        <v>494</v>
      </c>
    </row>
    <row r="23" spans="1:3">
      <c t="s" r="A23" s="4">
        <v>52</v>
      </c>
      <c t="n" r="B23" s="6">
        <v>1833</v>
      </c>
      <c t="n" r="C23" s="6">
        <v>1925</v>
      </c>
    </row>
    <row r="24" spans="1:3">
      <c t="s" r="A24" s="4">
        <v>53</v>
      </c>
      <c t="n" r="B24" s="6">
        <v>90609</v>
      </c>
      <c t="n" r="C24" s="6">
        <v>88356</v>
      </c>
    </row>
    <row r="25" spans="1:3">
      <c t="s" r="A25" s="4">
        <v>54</v>
      </c>
      <c t="n" r="B25" s="7">
        <v>94532</v>
      </c>
      <c t="n" r="C25" s="7">
        <v>94561</v>
      </c>
    </row>
    <row r="26" spans="1:3">
      <c t="s" r="A26" s="4">
        <v>55</v>
      </c>
      <c t="s" r="B26" s="4">
        <v>56</v>
      </c>
      <c t="s" r="C26" s="4">
        <v>56</v>
      </c>
    </row>
    <row r="27" spans="1:3">
      <c t="s" r="A27" s="3">
        <v>57</v>
      </c>
    </row>
    <row r="28" spans="1:3">
      <c t="s" r="A28" s="4">
        <v>58</v>
      </c>
      <c t="n" r="B28" s="7">
        <v>928</v>
      </c>
      <c t="n" r="C28" s="7">
        <v>915</v>
      </c>
    </row>
    <row r="29" spans="1:3">
      <c t="s" r="A29" s="4">
        <v>59</v>
      </c>
      <c t="n" r="B29" s="6">
        <v>744575</v>
      </c>
      <c t="n" r="C29" s="6">
        <v>743919</v>
      </c>
    </row>
    <row r="30" spans="1:3">
      <c t="s" r="A30" s="4">
        <v>60</v>
      </c>
      <c t="n" r="B30" s="6">
        <v>-809532</v>
      </c>
      <c t="n" r="C30" s="6">
        <v>-780803</v>
      </c>
    </row>
    <row r="31" spans="1:3">
      <c t="s" r="A31" s="4">
        <v>61</v>
      </c>
      <c t="n" r="B31" s="6">
        <v>1436</v>
      </c>
      <c t="n" r="C31" s="6">
        <v>2619</v>
      </c>
    </row>
    <row r="32" spans="1:3">
      <c t="s" r="A32" s="4">
        <v>62</v>
      </c>
      <c t="n" r="B32" s="6">
        <v>-62593</v>
      </c>
      <c t="n" r="C32" s="6">
        <v>-33350</v>
      </c>
    </row>
    <row r="33" spans="1:3">
      <c t="s" r="A33" s="4">
        <v>63</v>
      </c>
      <c t="n" r="B33" s="7">
        <v>31939</v>
      </c>
      <c t="n" r="C33" s="7">
        <v>612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t="s" r="A1" s="1">
        <v>206</v>
      </c>
      <c t="s" r="B1" s="2">
        <v>1</v>
      </c>
    </row>
    <row r="2" spans="1:2">
      <c t="s" r="B2" s="2">
        <v>2</v>
      </c>
    </row>
    <row r="3" spans="1:2">
      <c t="s" r="A3" s="3">
        <v>163</v>
      </c>
    </row>
    <row r="4" spans="1:2">
      <c t="s" r="A4" s="4">
        <v>207</v>
      </c>
      <c t="s" r="B4" s="4">
        <v>208</v>
      </c>
    </row>
    <row r="5" spans="1:2">
      <c t="s" r="A5" s="4">
        <v>209</v>
      </c>
      <c t="s" r="B5" s="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1</v>
      </c>
      <c t="s" r="B1" s="2">
        <v>1</v>
      </c>
    </row>
    <row r="2" spans="1:2">
      <c t="s" r="B2" s="2">
        <v>2</v>
      </c>
    </row>
    <row r="3" spans="1:2">
      <c t="s" r="A3" s="3">
        <v>167</v>
      </c>
    </row>
    <row r="4" spans="1:2">
      <c t="s" r="A4" s="4">
        <v>168</v>
      </c>
      <c t="s" r="B4" s="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3</v>
      </c>
      <c t="s" r="B1" s="2">
        <v>1</v>
      </c>
    </row>
    <row r="2" spans="1:2">
      <c t="s" r="B2" s="2">
        <v>2</v>
      </c>
    </row>
    <row r="3" spans="1:2">
      <c t="s" r="A3" s="3">
        <v>175</v>
      </c>
    </row>
    <row r="4" spans="1:2">
      <c t="s" r="A4" s="4">
        <v>214</v>
      </c>
      <c t="s" r="B4" s="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16</v>
      </c>
      <c t="s" r="B1" s="2">
        <v>1</v>
      </c>
    </row>
    <row r="2" spans="1:2">
      <c t="s" r="B2" s="2">
        <v>2</v>
      </c>
    </row>
    <row r="3" spans="1:2">
      <c t="s" r="A3" s="3">
        <v>179</v>
      </c>
    </row>
    <row r="4" spans="1:2">
      <c t="s" r="A4" s="4">
        <v>217</v>
      </c>
      <c t="s" r="B4" s="4">
        <v>218</v>
      </c>
    </row>
    <row r="5" spans="1:2">
      <c t="s" r="A5" s="4">
        <v>219</v>
      </c>
      <c t="s" r="B5" s="4">
        <v>220</v>
      </c>
    </row>
    <row r="6" spans="1:2">
      <c t="s" r="A6" s="4">
        <v>221</v>
      </c>
      <c t="s" r="B6" s="4">
        <v>222</v>
      </c>
    </row>
    <row r="7" spans="1:2">
      <c t="s" r="A7" s="4">
        <v>223</v>
      </c>
      <c t="s" r="B7" s="4">
        <v>224</v>
      </c>
    </row>
    <row r="8" spans="1:2">
      <c t="s" r="A8" s="4">
        <v>225</v>
      </c>
      <c t="s" r="B8" s="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7</v>
      </c>
      <c t="s" r="B1" s="2">
        <v>1</v>
      </c>
    </row>
    <row r="2" spans="1:2">
      <c t="s" r="B2" s="2">
        <v>2</v>
      </c>
    </row>
    <row r="3" spans="1:2">
      <c t="s" r="A3" s="3">
        <v>183</v>
      </c>
    </row>
    <row r="4" spans="1:2">
      <c t="s" r="A4" s="4">
        <v>228</v>
      </c>
      <c t="s" r="B4" s="4">
        <v>229</v>
      </c>
    </row>
    <row r="5" spans="1:2">
      <c t="s" r="A5" s="4">
        <v>230</v>
      </c>
      <c t="s" r="B5" s="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t="s" r="A1" s="1">
        <v>232</v>
      </c>
      <c t="s" r="B1" s="2">
        <v>1</v>
      </c>
    </row>
    <row r="2" spans="1:2">
      <c t="s" r="B2" s="2">
        <v>2</v>
      </c>
    </row>
    <row r="3" spans="1:2">
      <c t="s" r="A3" s="3">
        <v>187</v>
      </c>
    </row>
    <row r="4" spans="1:2">
      <c t="s" r="A4" s="4">
        <v>233</v>
      </c>
      <c t="s" r="B4" s="4">
        <v>234</v>
      </c>
    </row>
    <row r="5" spans="1:2">
      <c t="s" r="A5" s="4">
        <v>235</v>
      </c>
      <c t="s" r="B5" s="4">
        <v>236</v>
      </c>
    </row>
    <row r="6" spans="1:2">
      <c t="s" r="A6" s="4">
        <v>237</v>
      </c>
      <c t="s" r="B6" s="4">
        <v>238</v>
      </c>
    </row>
    <row r="7" spans="1:2">
      <c t="s" r="A7" s="4">
        <v>239</v>
      </c>
      <c t="s" r="B7" s="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41</v>
      </c>
      <c t="s" r="B1" s="2">
        <v>1</v>
      </c>
    </row>
    <row r="2" spans="1:4">
      <c t="s" r="B2" s="2">
        <v>2</v>
      </c>
      <c t="s" r="C2" s="2">
        <v>30</v>
      </c>
      <c t="s" r="D2" s="2">
        <v>242</v>
      </c>
    </row>
    <row r="3" spans="1:4">
      <c t="s" r="A3" s="3">
        <v>243</v>
      </c>
    </row>
    <row r="4" spans="1:4">
      <c t="s" r="A4" s="4">
        <v>244</v>
      </c>
      <c t="n" r="C4" s="7">
        <v>1</v>
      </c>
    </row>
    <row r="5" spans="1:4">
      <c t="s" r="A5" s="4">
        <v>207</v>
      </c>
      <c t="n" r="B5" s="9">
        <v>18.9</v>
      </c>
    </row>
    <row r="6" spans="1:4">
      <c t="s" r="A6" s="4">
        <v>245</v>
      </c>
      <c t="s" r="B6" s="4">
        <v>246</v>
      </c>
    </row>
    <row r="7" spans="1:4">
      <c t="s" r="A7" s="4">
        <v>247</v>
      </c>
      <c t="s" r="B7" s="4">
        <v>248</v>
      </c>
    </row>
    <row r="8" spans="1:4">
      <c t="s" r="A8" s="4">
        <v>249</v>
      </c>
    </row>
    <row r="9" spans="1:4">
      <c t="s" r="A9" s="3">
        <v>243</v>
      </c>
    </row>
    <row r="10" spans="1:4">
      <c t="s" r="A10" s="4">
        <v>250</v>
      </c>
      <c t="n" r="B10" s="9">
        <v>0.6</v>
      </c>
      <c t="n" r="C10" s="9">
        <v>0.6</v>
      </c>
    </row>
    <row r="11" spans="1:4">
      <c t="s" r="A11" s="4">
        <v>251</v>
      </c>
    </row>
    <row r="12" spans="1:4">
      <c t="s" r="A12" s="3">
        <v>243</v>
      </c>
    </row>
    <row r="13" spans="1:4">
      <c t="s" r="A13" s="4">
        <v>207</v>
      </c>
      <c t="n" r="B13" s="10">
        <v>16.9</v>
      </c>
    </row>
    <row r="14" spans="1:4">
      <c t="s" r="A14" s="4">
        <v>252</v>
      </c>
    </row>
    <row r="15" spans="1:4">
      <c t="s" r="A15" s="3">
        <v>243</v>
      </c>
    </row>
    <row r="16" spans="1:4">
      <c t="s" r="A16" s="4">
        <v>207</v>
      </c>
      <c t="n" r="B16" s="7">
        <v>2</v>
      </c>
    </row>
    <row r="17" spans="1:4">
      <c t="s" r="A17" s="4">
        <v>253</v>
      </c>
    </row>
    <row r="18" spans="1:4">
      <c t="s" r="A18" s="3">
        <v>243</v>
      </c>
    </row>
    <row r="19" spans="1:4">
      <c t="s" r="A19" s="4">
        <v>254</v>
      </c>
      <c t="s" r="D19" s="4">
        <v>255</v>
      </c>
    </row>
    <row r="20" spans="1:4">
      <c t="s" r="A20" s="4">
        <v>256</v>
      </c>
    </row>
    <row r="21" spans="1:4">
      <c t="s" r="A21" s="3">
        <v>243</v>
      </c>
    </row>
    <row r="22" spans="1:4">
      <c t="s" r="A22" s="4">
        <v>254</v>
      </c>
      <c t="s" r="B22" s="4">
        <v>25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32"/>
    <col customWidth="1" max="3" min="3" width="21"/>
  </cols>
  <sheetData>
    <row r="1" spans="1:3">
      <c t="s" r="A1" s="1">
        <v>258</v>
      </c>
      <c t="s" r="B1" s="2">
        <v>1</v>
      </c>
    </row>
    <row r="2" spans="1:3">
      <c t="s" r="B2" s="2">
        <v>259</v>
      </c>
      <c t="s" r="C2" s="2">
        <v>260</v>
      </c>
    </row>
    <row r="3" spans="1:3">
      <c t="s" r="A3" s="3">
        <v>243</v>
      </c>
    </row>
    <row r="4" spans="1:3">
      <c t="s" r="A4" s="4">
        <v>261</v>
      </c>
      <c t="n" r="B4" s="6">
        <v>1</v>
      </c>
    </row>
    <row r="5" spans="1:3">
      <c t="s" r="A5" s="4">
        <v>262</v>
      </c>
      <c t="n" r="B5" s="7">
        <v>2900</v>
      </c>
    </row>
    <row r="6" spans="1:3">
      <c t="s" r="A6" s="4">
        <v>263</v>
      </c>
      <c t="n" r="B6" s="7">
        <v>282096</v>
      </c>
      <c t="n" r="C6" s="7">
        <v>269592</v>
      </c>
    </row>
    <row r="7" spans="1:3">
      <c t="s" r="A7" s="4">
        <v>264</v>
      </c>
    </row>
    <row r="8" spans="1:3">
      <c t="s" r="A8" s="3">
        <v>243</v>
      </c>
    </row>
    <row r="9" spans="1:3">
      <c t="s" r="A9" s="4">
        <v>265</v>
      </c>
      <c t="s" r="B9" s="4">
        <v>266</v>
      </c>
    </row>
    <row r="10" spans="1:3">
      <c t="s" r="A10" s="4">
        <v>267</v>
      </c>
    </row>
    <row r="11" spans="1:3">
      <c t="s" r="A11" s="3">
        <v>243</v>
      </c>
    </row>
    <row r="12" spans="1:3">
      <c t="s" r="A12" s="4">
        <v>268</v>
      </c>
      <c t="n" r="B12" s="7">
        <v>1000</v>
      </c>
    </row>
    <row r="13" spans="1:3">
      <c t="s" r="A13" s="4">
        <v>269</v>
      </c>
    </row>
    <row r="14" spans="1:3">
      <c t="s" r="A14" s="3">
        <v>243</v>
      </c>
    </row>
    <row r="15" spans="1:3">
      <c t="s" r="A15" s="4">
        <v>268</v>
      </c>
      <c t="n" r="B15" s="6">
        <v>1000</v>
      </c>
    </row>
    <row r="16" spans="1:3">
      <c t="s" r="A16" s="4">
        <v>249</v>
      </c>
    </row>
    <row r="17" spans="1:3">
      <c t="s" r="A17" s="3">
        <v>243</v>
      </c>
    </row>
    <row r="18" spans="1:3">
      <c t="s" r="A18" s="4">
        <v>250</v>
      </c>
      <c t="n" r="B18" s="7">
        <v>600</v>
      </c>
      <c t="n" r="C18" s="7">
        <v>6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70</v>
      </c>
      <c t="s" r="B1" s="2">
        <v>1</v>
      </c>
    </row>
    <row r="2" spans="1:3">
      <c t="s" r="B2" s="2">
        <v>2</v>
      </c>
      <c t="s" r="C2" s="2">
        <v>30</v>
      </c>
    </row>
    <row r="3" spans="1:3">
      <c t="s" r="A3" s="3">
        <v>271</v>
      </c>
    </row>
    <row r="4" spans="1:3">
      <c t="s" r="A4" s="4">
        <v>272</v>
      </c>
      <c t="n" r="B4" s="7">
        <v>3254</v>
      </c>
      <c t="n" r="C4" s="7">
        <v>42651</v>
      </c>
    </row>
    <row r="5" spans="1:3">
      <c t="s" r="A5" s="4">
        <v>273</v>
      </c>
      <c t="n" r="B5" s="6">
        <v>-25964</v>
      </c>
      <c t="n" r="C5" s="6">
        <v>34894</v>
      </c>
    </row>
    <row r="6" spans="1:3">
      <c t="s" r="A6" s="4">
        <v>274</v>
      </c>
      <c t="n" r="B6" s="6">
        <v>0</v>
      </c>
      <c t="n" r="C6" s="6">
        <v>2049</v>
      </c>
    </row>
    <row r="7" spans="1:3">
      <c t="s" r="A7" s="4">
        <v>275</v>
      </c>
      <c t="n" r="B7" s="7">
        <v>-25964</v>
      </c>
      <c t="n" r="C7" s="7">
        <v>3284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276</v>
      </c>
      <c t="s" r="B1" s="2">
        <v>277</v>
      </c>
      <c t="s" r="C1" s="2">
        <v>278</v>
      </c>
      <c t="s" r="D1" s="2">
        <v>242</v>
      </c>
      <c t="s" r="E1" s="2">
        <v>279</v>
      </c>
      <c t="s" r="F1" s="2">
        <v>2</v>
      </c>
      <c t="s" r="G1" s="2">
        <v>30</v>
      </c>
    </row>
    <row r="2" spans="1:7">
      <c t="s" r="A2" s="3">
        <v>271</v>
      </c>
    </row>
    <row r="3" spans="1:7">
      <c t="s" r="A3" s="4">
        <v>127</v>
      </c>
      <c t="n" r="F3" s="7">
        <v>0</v>
      </c>
      <c t="n" r="G3" s="7">
        <v>54748</v>
      </c>
    </row>
    <row r="4" spans="1:7">
      <c t="s" r="A4" s="4">
        <v>256</v>
      </c>
    </row>
    <row r="5" spans="1:7">
      <c t="s" r="A5" s="3">
        <v>271</v>
      </c>
    </row>
    <row r="6" spans="1:7">
      <c t="s" r="A6" s="4">
        <v>280</v>
      </c>
      <c t="n" r="F6" s="6">
        <v>800</v>
      </c>
    </row>
    <row r="7" spans="1:7">
      <c t="s" r="A7" s="4">
        <v>281</v>
      </c>
      <c t="n" r="F7" s="6">
        <v>500</v>
      </c>
    </row>
    <row r="8" spans="1:7">
      <c t="s" r="A8" s="4">
        <v>282</v>
      </c>
    </row>
    <row r="9" spans="1:7">
      <c t="s" r="A9" s="3">
        <v>271</v>
      </c>
    </row>
    <row r="10" spans="1:7">
      <c t="s" r="A10" s="4">
        <v>283</v>
      </c>
      <c t="n" r="C10" s="7">
        <v>1000</v>
      </c>
    </row>
    <row r="11" spans="1:7">
      <c t="s" r="A11" s="4">
        <v>284</v>
      </c>
      <c t="n" r="C11" s="7">
        <v>800</v>
      </c>
    </row>
    <row r="12" spans="1:7">
      <c t="s" r="A12" s="4">
        <v>253</v>
      </c>
    </row>
    <row r="13" spans="1:7">
      <c t="s" r="A13" s="3">
        <v>271</v>
      </c>
    </row>
    <row r="14" spans="1:7">
      <c t="s" r="A14" s="4">
        <v>285</v>
      </c>
      <c t="n" r="D14" s="7">
        <v>1000</v>
      </c>
    </row>
    <row r="15" spans="1:7">
      <c t="s" r="A15" s="4">
        <v>286</v>
      </c>
      <c t="n" r="G15" s="6">
        <v>48200</v>
      </c>
    </row>
    <row r="16" spans="1:7">
      <c t="s" r="A16" s="4">
        <v>281</v>
      </c>
      <c t="n" r="G16" s="6">
        <v>1800</v>
      </c>
    </row>
    <row r="17" spans="1:7">
      <c t="s" r="A17" s="4">
        <v>287</v>
      </c>
    </row>
    <row r="18" spans="1:7">
      <c t="s" r="A18" s="3">
        <v>271</v>
      </c>
    </row>
    <row r="19" spans="1:7">
      <c t="s" r="A19" s="4">
        <v>288</v>
      </c>
      <c t="n" r="D19" s="6">
        <v>60000</v>
      </c>
    </row>
    <row r="20" spans="1:7">
      <c t="s" r="A20" s="4">
        <v>127</v>
      </c>
      <c t="n" r="D20" s="6">
        <v>53900</v>
      </c>
    </row>
    <row r="21" spans="1:7">
      <c t="s" r="A21" s="4">
        <v>289</v>
      </c>
      <c t="n" r="G21" s="6">
        <v>800</v>
      </c>
    </row>
    <row r="22" spans="1:7">
      <c t="s" r="A22" s="4">
        <v>290</v>
      </c>
    </row>
    <row r="23" spans="1:7">
      <c t="s" r="A23" s="3">
        <v>271</v>
      </c>
    </row>
    <row r="24" spans="1:7">
      <c t="s" r="A24" s="4">
        <v>291</v>
      </c>
      <c t="n" r="D24" s="6">
        <v>12000</v>
      </c>
    </row>
    <row r="25" spans="1:7">
      <c t="s" r="A25" s="4">
        <v>292</v>
      </c>
    </row>
    <row r="26" spans="1:7">
      <c t="s" r="A26" s="3">
        <v>271</v>
      </c>
    </row>
    <row r="27" spans="1:7">
      <c t="s" r="A27" s="4">
        <v>293</v>
      </c>
      <c t="n" r="D27" s="6">
        <v>184000</v>
      </c>
    </row>
    <row r="28" spans="1:7">
      <c t="s" r="A28" s="4">
        <v>294</v>
      </c>
    </row>
    <row r="29" spans="1:7">
      <c t="s" r="A29" s="3">
        <v>271</v>
      </c>
    </row>
    <row r="30" spans="1:7">
      <c t="s" r="A30" s="4">
        <v>293</v>
      </c>
      <c t="n" r="D30" s="6">
        <v>167500</v>
      </c>
    </row>
    <row r="31" spans="1:7">
      <c t="s" r="A31" s="4">
        <v>295</v>
      </c>
    </row>
    <row r="32" spans="1:7">
      <c t="s" r="A32" s="3">
        <v>271</v>
      </c>
    </row>
    <row r="33" spans="1:7">
      <c t="s" r="A33" s="4">
        <v>296</v>
      </c>
      <c t="n" r="D33" s="7">
        <v>2000</v>
      </c>
    </row>
    <row r="34" spans="1:7">
      <c t="s" r="A34" s="4">
        <v>297</v>
      </c>
    </row>
    <row r="35" spans="1:7">
      <c t="s" r="A35" s="3">
        <v>271</v>
      </c>
    </row>
    <row r="36" spans="1:7">
      <c t="s" r="A36" s="4">
        <v>285</v>
      </c>
      <c t="n" r="B36" s="7">
        <v>300</v>
      </c>
    </row>
    <row r="37" spans="1:7">
      <c t="s" r="A37" s="4">
        <v>286</v>
      </c>
      <c t="n" r="B37" s="6">
        <v>800</v>
      </c>
    </row>
    <row r="38" spans="1:7">
      <c t="s" r="A38" s="4">
        <v>281</v>
      </c>
      <c t="n" r="B38" s="6">
        <v>1000</v>
      </c>
    </row>
    <row r="39" spans="1:7">
      <c t="s" r="A39" s="4">
        <v>298</v>
      </c>
    </row>
    <row r="40" spans="1:7">
      <c t="s" r="A40" s="3">
        <v>271</v>
      </c>
    </row>
    <row r="41" spans="1:7">
      <c t="s" r="A41" s="4">
        <v>299</v>
      </c>
      <c t="n" r="B41" s="6">
        <v>8400</v>
      </c>
    </row>
    <row r="42" spans="1:7">
      <c t="s" r="A42" s="4">
        <v>288</v>
      </c>
      <c t="n" r="B42" s="6">
        <v>7000</v>
      </c>
    </row>
    <row r="43" spans="1:7">
      <c t="s" r="A43" s="4">
        <v>300</v>
      </c>
      <c t="n" r="B43" s="6">
        <v>1000</v>
      </c>
    </row>
    <row r="44" spans="1:7">
      <c t="s" r="A44" s="4">
        <v>301</v>
      </c>
      <c t="n" r="B44" s="6">
        <v>350</v>
      </c>
    </row>
    <row r="45" spans="1:7">
      <c t="s" r="A45" s="4">
        <v>302</v>
      </c>
    </row>
    <row r="46" spans="1:7">
      <c t="s" r="A46" s="3">
        <v>271</v>
      </c>
    </row>
    <row r="47" spans="1:7">
      <c t="s" r="A47" s="4">
        <v>303</v>
      </c>
      <c t="n" r="B47" s="7">
        <v>100</v>
      </c>
    </row>
    <row r="48" spans="1:7">
      <c t="s" r="A48" s="4">
        <v>253</v>
      </c>
    </row>
    <row r="49" spans="1:7">
      <c t="s" r="A49" s="3">
        <v>271</v>
      </c>
    </row>
    <row r="50" spans="1:7">
      <c t="s" r="A50" s="4">
        <v>304</v>
      </c>
      <c t="s" r="E50" s="4">
        <v>305</v>
      </c>
    </row>
    <row r="51" spans="1:7">
      <c t="s" r="A51" s="4">
        <v>254</v>
      </c>
      <c t="s" r="D51" s="4">
        <v>255</v>
      </c>
    </row>
    <row r="52" spans="1:7">
      <c t="s" r="A52" s="4">
        <v>306</v>
      </c>
      <c t="s" r="D52" s="4">
        <v>307</v>
      </c>
    </row>
    <row r="53" spans="1:7">
      <c t="s" r="A53" s="4">
        <v>308</v>
      </c>
    </row>
    <row r="54" spans="1:7">
      <c t="s" r="A54" s="3">
        <v>271</v>
      </c>
    </row>
    <row r="55" spans="1:7">
      <c t="s" r="A55" s="4">
        <v>309</v>
      </c>
      <c t="n" r="E55" s="6">
        <v>1927</v>
      </c>
    </row>
    <row r="56" spans="1:7">
      <c t="s" r="A56" s="4">
        <v>310</v>
      </c>
      <c t="n" r="E56" s="7">
        <v>6100</v>
      </c>
    </row>
    <row r="57" spans="1:7">
      <c t="s" r="A57" s="4">
        <v>311</v>
      </c>
      <c t="n" r="D57" s="6">
        <v>1218</v>
      </c>
    </row>
    <row r="58" spans="1:7">
      <c t="s" r="A58" s="4">
        <v>312</v>
      </c>
      <c t="n" r="D58" s="7">
        <v>3900</v>
      </c>
    </row>
    <row r="59" spans="1:7">
      <c t="s" r="A59" s="4">
        <v>313</v>
      </c>
      <c t="n" r="D59" s="7">
        <v>200</v>
      </c>
    </row>
    <row r="60" spans="1:7">
      <c t="s" r="A60" s="4">
        <v>314</v>
      </c>
    </row>
    <row r="61" spans="1:7">
      <c t="s" r="A61" s="3">
        <v>271</v>
      </c>
    </row>
    <row r="62" spans="1:7">
      <c t="s" r="A62" s="4">
        <v>315</v>
      </c>
      <c t="n" r="F62" s="7">
        <v>100</v>
      </c>
    </row>
    <row r="63" spans="1:7">
      <c t="s" r="A63" s="4">
        <v>316</v>
      </c>
    </row>
    <row r="64" spans="1:7">
      <c t="s" r="A64" s="3">
        <v>271</v>
      </c>
    </row>
    <row r="65" spans="1:7">
      <c t="s" r="A65" s="4">
        <v>103</v>
      </c>
      <c t="n" r="G65" s="6">
        <v>3800</v>
      </c>
    </row>
    <row r="66" spans="1:7">
      <c t="s" r="A66" s="4">
        <v>317</v>
      </c>
    </row>
    <row r="67" spans="1:7">
      <c t="s" r="A67" s="3">
        <v>271</v>
      </c>
    </row>
    <row r="68" spans="1:7">
      <c t="s" r="A68" s="4">
        <v>103</v>
      </c>
      <c t="n" r="G68" s="7">
        <v>1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v>
      </c>
      <c t="s" r="B1" s="2">
        <v>2</v>
      </c>
      <c t="s" r="C1" s="2">
        <v>30</v>
      </c>
    </row>
    <row r="2" spans="1:3">
      <c t="s" r="A2" s="3">
        <v>65</v>
      </c>
    </row>
    <row r="3" spans="1:3">
      <c t="s" r="A3" s="4">
        <v>66</v>
      </c>
      <c t="n" r="B3" s="8">
        <v>0.01</v>
      </c>
      <c t="n" r="C3" s="8">
        <v>0.01</v>
      </c>
    </row>
    <row r="4" spans="1:3">
      <c t="s" r="A4" s="4">
        <v>67</v>
      </c>
      <c t="n" r="B4" s="6">
        <v>120000000</v>
      </c>
      <c t="n" r="C4" s="6">
        <v>120000000</v>
      </c>
    </row>
    <row r="5" spans="1:3">
      <c t="s" r="A5" s="4">
        <v>68</v>
      </c>
      <c t="n" r="B5" s="6">
        <v>92748753</v>
      </c>
      <c t="n" r="C5" s="6">
        <v>91479519</v>
      </c>
    </row>
    <row r="6" spans="1:3">
      <c t="s" r="A6" s="4">
        <v>69</v>
      </c>
      <c t="n" r="B6" s="6">
        <v>92748753</v>
      </c>
      <c t="n" r="C6" s="6">
        <v>914795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18</v>
      </c>
      <c t="s" r="B1" s="2">
        <v>2</v>
      </c>
      <c t="s" r="C1" s="2">
        <v>30</v>
      </c>
      <c t="s" r="D1" s="2">
        <v>319</v>
      </c>
    </row>
    <row r="2" spans="1:4">
      <c t="s" r="A2" s="3">
        <v>320</v>
      </c>
    </row>
    <row r="3" spans="1:4">
      <c t="s" r="A3" s="4">
        <v>32</v>
      </c>
      <c t="n" r="B3" s="7">
        <v>352</v>
      </c>
      <c t="n" r="C3" s="7">
        <v>2419</v>
      </c>
      <c t="n" r="D3" s="7">
        <v>3875</v>
      </c>
    </row>
    <row r="4" spans="1:4">
      <c t="s" r="A4" s="4">
        <v>321</v>
      </c>
      <c t="n" r="B4" s="6">
        <v>282</v>
      </c>
      <c t="n" r="C4" s="6">
        <v>729</v>
      </c>
    </row>
    <row r="5" spans="1:4">
      <c t="s" r="A5" s="4">
        <v>33</v>
      </c>
      <c t="n" r="B5" s="6">
        <v>0</v>
      </c>
      <c t="n" r="C5" s="6">
        <v>1405</v>
      </c>
    </row>
    <row r="6" spans="1:4">
      <c t="s" r="A6" s="4">
        <v>34</v>
      </c>
      <c t="n" r="B6" s="6">
        <v>1209</v>
      </c>
      <c t="n" r="C6" s="6">
        <v>1012</v>
      </c>
    </row>
    <row r="7" spans="1:4">
      <c t="s" r="A7" s="4">
        <v>36</v>
      </c>
      <c t="n" r="B7" s="6">
        <v>1843</v>
      </c>
      <c t="n" r="C7" s="6">
        <v>5565</v>
      </c>
    </row>
    <row r="8" spans="1:4">
      <c t="s" r="A8" s="4">
        <v>39</v>
      </c>
      <c t="n" r="B8" s="6">
        <v>5708</v>
      </c>
      <c t="n" r="C8" s="6">
        <v>5128</v>
      </c>
    </row>
    <row r="9" spans="1:4">
      <c t="s" r="A9" s="4">
        <v>322</v>
      </c>
      <c t="n" r="B9" s="6">
        <v>0</v>
      </c>
      <c t="n" r="C9" s="6">
        <v>1365</v>
      </c>
    </row>
    <row r="10" spans="1:4">
      <c t="s" r="A10" s="4">
        <v>40</v>
      </c>
      <c t="n" r="B10" s="6">
        <v>707</v>
      </c>
      <c t="n" r="C10" s="6">
        <v>780</v>
      </c>
    </row>
    <row r="11" spans="1:4">
      <c t="s" r="A11" s="4">
        <v>42</v>
      </c>
      <c t="n" r="B11" s="6">
        <v>6415</v>
      </c>
      <c t="n" r="C11" s="6">
        <v>7273</v>
      </c>
    </row>
    <row r="12" spans="1:4">
      <c t="s" r="A12" s="4">
        <v>43</v>
      </c>
      <c t="n" r="B12" s="6">
        <v>8258</v>
      </c>
      <c t="n" r="C12" s="6">
        <v>12838</v>
      </c>
    </row>
    <row r="13" spans="1:4">
      <c t="s" r="A13" s="4">
        <v>45</v>
      </c>
      <c t="n" r="B13" s="6">
        <v>2159</v>
      </c>
      <c t="n" r="C13" s="6">
        <v>2949</v>
      </c>
    </row>
    <row r="14" spans="1:4">
      <c t="s" r="A14" s="4">
        <v>46</v>
      </c>
      <c t="n" r="B14" s="6">
        <v>311</v>
      </c>
      <c t="n" r="C14" s="6">
        <v>314</v>
      </c>
    </row>
    <row r="15" spans="1:4">
      <c t="s" r="A15" s="4">
        <v>48</v>
      </c>
      <c t="n" r="B15" s="6">
        <v>2470</v>
      </c>
      <c t="n" r="C15" s="6">
        <v>3263</v>
      </c>
    </row>
    <row r="16" spans="1:4">
      <c t="s" r="A16" s="4">
        <v>51</v>
      </c>
      <c t="n" r="B16" s="6">
        <v>1833</v>
      </c>
      <c t="n" r="C16" s="6">
        <v>1925</v>
      </c>
    </row>
    <row r="17" spans="1:4">
      <c t="s" r="A17" s="4">
        <v>53</v>
      </c>
      <c t="n" r="B17" s="6">
        <v>1833</v>
      </c>
      <c t="n" r="C17" s="6">
        <v>1925</v>
      </c>
    </row>
    <row r="18" spans="1:4">
      <c t="s" r="A18" s="4">
        <v>54</v>
      </c>
      <c t="n" r="B18" s="7">
        <v>4303</v>
      </c>
      <c t="n" r="C18" s="7">
        <v>518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t="s" r="A1" s="1">
        <v>323</v>
      </c>
      <c t="s" r="B1" s="2">
        <v>1</v>
      </c>
    </row>
    <row r="2" spans="1:3">
      <c t="s" r="B2" s="2">
        <v>2</v>
      </c>
      <c t="s" r="C2" s="2">
        <v>30</v>
      </c>
    </row>
    <row r="3" spans="1:3">
      <c t="s" r="A3" s="3">
        <v>324</v>
      </c>
    </row>
    <row r="4" spans="1:3">
      <c t="s" r="A4" s="4">
        <v>325</v>
      </c>
      <c t="n" r="B4" s="7">
        <v>16042</v>
      </c>
      <c t="n" r="C4" s="7">
        <v>25736</v>
      </c>
    </row>
    <row r="5" spans="1:3">
      <c t="s" r="A5" s="4">
        <v>326</v>
      </c>
      <c t="n" r="B5" s="6">
        <v>1486</v>
      </c>
      <c t="n" r="C5" s="6">
        <v>2699</v>
      </c>
    </row>
    <row r="6" spans="1:3">
      <c t="s" r="A6" s="4">
        <v>327</v>
      </c>
      <c t="n" r="B6" s="6">
        <v>-28</v>
      </c>
      <c t="n" r="C6" s="6">
        <v>-25</v>
      </c>
    </row>
    <row r="7" spans="1:3">
      <c t="s" r="A7" s="4">
        <v>328</v>
      </c>
      <c t="n" r="B7" s="6">
        <v>17500</v>
      </c>
      <c t="n" r="C7" s="6">
        <v>28410</v>
      </c>
    </row>
    <row r="8" spans="1:3">
      <c t="s" r="A8" s="4">
        <v>329</v>
      </c>
      <c t="n" r="B8" s="6">
        <v>1419</v>
      </c>
      <c t="n" r="C8" s="6">
        <v>14694</v>
      </c>
    </row>
    <row r="9" spans="1:3">
      <c t="s" r="A9" s="4">
        <v>330</v>
      </c>
      <c t="n" r="B9" s="6">
        <v>0</v>
      </c>
      <c t="n" r="C9" s="6">
        <v>0</v>
      </c>
    </row>
    <row r="10" spans="1:3">
      <c t="s" r="A10" s="4">
        <v>331</v>
      </c>
      <c t="n" r="B10" s="6">
        <v>-22</v>
      </c>
      <c t="n" r="C10" s="6">
        <v>-47</v>
      </c>
    </row>
    <row r="11" spans="1:3">
      <c t="s" r="A11" s="4">
        <v>332</v>
      </c>
      <c t="n" r="B11" s="7">
        <v>1397</v>
      </c>
      <c t="n" r="C11" s="6">
        <v>14647</v>
      </c>
    </row>
    <row r="12" spans="1:3">
      <c t="s" r="A12" s="4">
        <v>245</v>
      </c>
      <c t="s" r="B12" s="4">
        <v>246</v>
      </c>
    </row>
    <row r="13" spans="1:3">
      <c t="s" r="A13" s="4">
        <v>247</v>
      </c>
      <c t="s" r="B13" s="4">
        <v>248</v>
      </c>
    </row>
    <row r="14" spans="1:3">
      <c t="s" r="A14" s="4">
        <v>251</v>
      </c>
    </row>
    <row r="15" spans="1:3">
      <c t="s" r="A15" s="3">
        <v>324</v>
      </c>
    </row>
    <row r="16" spans="1:3">
      <c t="s" r="A16" s="4">
        <v>325</v>
      </c>
      <c t="n" r="B16" s="7">
        <v>15517</v>
      </c>
      <c t="n" r="C16" s="6">
        <v>23056</v>
      </c>
    </row>
    <row r="17" spans="1:3">
      <c t="s" r="A17" s="4">
        <v>326</v>
      </c>
      <c t="n" r="B17" s="6">
        <v>0</v>
      </c>
      <c t="n" r="C17" s="6">
        <v>0</v>
      </c>
    </row>
    <row r="18" spans="1:3">
      <c t="s" r="A18" s="4">
        <v>327</v>
      </c>
      <c t="n" r="B18" s="6">
        <v>-28</v>
      </c>
      <c t="n" r="C18" s="6">
        <v>-25</v>
      </c>
    </row>
    <row r="19" spans="1:3">
      <c t="s" r="A19" s="4">
        <v>328</v>
      </c>
      <c t="n" r="B19" s="6">
        <v>15489</v>
      </c>
      <c t="n" r="C19" s="6">
        <v>23031</v>
      </c>
    </row>
    <row r="20" spans="1:3">
      <c t="s" r="A20" s="4">
        <v>329</v>
      </c>
      <c t="n" r="B20" s="6">
        <v>1419</v>
      </c>
      <c t="n" r="C20" s="6">
        <v>13694</v>
      </c>
    </row>
    <row r="21" spans="1:3">
      <c t="s" r="A21" s="4">
        <v>330</v>
      </c>
      <c t="n" r="B21" s="6">
        <v>0</v>
      </c>
      <c t="n" r="C21" s="6">
        <v>0</v>
      </c>
    </row>
    <row r="22" spans="1:3">
      <c t="s" r="A22" s="4">
        <v>331</v>
      </c>
      <c t="n" r="B22" s="6">
        <v>-22</v>
      </c>
      <c t="n" r="C22" s="6">
        <v>-45</v>
      </c>
    </row>
    <row r="23" spans="1:3">
      <c t="s" r="A23" s="4">
        <v>332</v>
      </c>
      <c t="n" r="B23" s="6">
        <v>1397</v>
      </c>
      <c t="n" r="C23" s="6">
        <v>13649</v>
      </c>
    </row>
    <row r="24" spans="1:3">
      <c t="s" r="A24" s="4">
        <v>333</v>
      </c>
    </row>
    <row r="25" spans="1:3">
      <c t="s" r="A25" s="3">
        <v>324</v>
      </c>
    </row>
    <row r="26" spans="1:3">
      <c t="s" r="A26" s="4">
        <v>329</v>
      </c>
      <c t="n" r="C26" s="6">
        <v>1000</v>
      </c>
    </row>
    <row r="27" spans="1:3">
      <c t="s" r="A27" s="4">
        <v>330</v>
      </c>
      <c t="n" r="C27" s="6">
        <v>0</v>
      </c>
    </row>
    <row r="28" spans="1:3">
      <c t="s" r="A28" s="4">
        <v>331</v>
      </c>
      <c t="n" r="C28" s="6">
        <v>-2</v>
      </c>
    </row>
    <row r="29" spans="1:3">
      <c t="s" r="A29" s="4">
        <v>332</v>
      </c>
      <c t="n" r="C29" s="6">
        <v>998</v>
      </c>
    </row>
    <row r="30" spans="1:3">
      <c t="s" r="A30" s="4">
        <v>252</v>
      </c>
    </row>
    <row r="31" spans="1:3">
      <c t="s" r="A31" s="3">
        <v>324</v>
      </c>
    </row>
    <row r="32" spans="1:3">
      <c t="s" r="A32" s="4">
        <v>325</v>
      </c>
      <c t="n" r="B32" s="6">
        <v>525</v>
      </c>
      <c t="n" r="C32" s="6">
        <v>682</v>
      </c>
    </row>
    <row r="33" spans="1:3">
      <c t="s" r="A33" s="4">
        <v>326</v>
      </c>
      <c t="n" r="B33" s="6">
        <v>1486</v>
      </c>
      <c t="n" r="C33" s="6">
        <v>2699</v>
      </c>
    </row>
    <row r="34" spans="1:3">
      <c t="s" r="A34" s="4">
        <v>327</v>
      </c>
      <c t="n" r="B34" s="6">
        <v>0</v>
      </c>
      <c t="n" r="C34" s="6">
        <v>0</v>
      </c>
    </row>
    <row r="35" spans="1:3">
      <c t="s" r="A35" s="4">
        <v>328</v>
      </c>
      <c t="n" r="B35" s="7">
        <v>2011</v>
      </c>
      <c t="n" r="C35" s="6">
        <v>3381</v>
      </c>
    </row>
    <row r="36" spans="1:3">
      <c t="s" r="A36" s="4">
        <v>334</v>
      </c>
    </row>
    <row r="37" spans="1:3">
      <c t="s" r="A37" s="3">
        <v>324</v>
      </c>
    </row>
    <row r="38" spans="1:3">
      <c t="s" r="A38" s="4">
        <v>325</v>
      </c>
      <c t="n" r="C38" s="6">
        <v>1998</v>
      </c>
    </row>
    <row r="39" spans="1:3">
      <c t="s" r="A39" s="4">
        <v>326</v>
      </c>
      <c t="n" r="C39" s="6">
        <v>0</v>
      </c>
    </row>
    <row r="40" spans="1:3">
      <c t="s" r="A40" s="4">
        <v>327</v>
      </c>
      <c t="n" r="C40" s="6">
        <v>0</v>
      </c>
    </row>
    <row r="41" spans="1:3">
      <c t="s" r="A41" s="4">
        <v>328</v>
      </c>
      <c t="n" r="C41" s="7">
        <v>19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335</v>
      </c>
      <c t="s" r="C1" s="2">
        <v>1</v>
      </c>
    </row>
    <row r="2" spans="1:4">
      <c t="s" r="C2" s="2">
        <v>2</v>
      </c>
      <c t="s" r="D2" s="2">
        <v>30</v>
      </c>
    </row>
    <row r="3" spans="1:4">
      <c t="s" r="A3" s="3">
        <v>336</v>
      </c>
    </row>
    <row r="4" spans="1:4">
      <c t="s" r="A4" s="4">
        <v>337</v>
      </c>
      <c t="s" r="B4" s="4">
        <v>338</v>
      </c>
      <c t="n" r="C4" s="7">
        <v>3601468</v>
      </c>
      <c t="n" r="D4" s="7">
        <v>4062068</v>
      </c>
    </row>
    <row r="5" spans="1:4">
      <c t="s" r="A5" s="4">
        <v>339</v>
      </c>
      <c t="s" r="B5" s="4">
        <v>340</v>
      </c>
      <c t="n" r="C5" s="6">
        <v>2011</v>
      </c>
      <c t="n" r="D5" s="6">
        <v>3381</v>
      </c>
    </row>
    <row r="6" spans="1:4">
      <c t="s" r="A6" s="4">
        <v>341</v>
      </c>
      <c t="n" r="C6" s="6">
        <v>0</v>
      </c>
      <c t="n" r="D6" s="6">
        <v>0</v>
      </c>
    </row>
    <row r="7" spans="1:4">
      <c t="s" r="A7" s="4">
        <v>342</v>
      </c>
      <c t="s" r="B7" s="4">
        <v>343</v>
      </c>
      <c t="n" r="C7" s="6">
        <v>2011</v>
      </c>
      <c t="n" r="D7" s="6">
        <v>3381</v>
      </c>
    </row>
    <row r="8" spans="1:4">
      <c t="s" r="A8" s="4">
        <v>344</v>
      </c>
      <c t="n" r="C8" s="6">
        <v>0</v>
      </c>
      <c t="n" r="D8" s="6">
        <v>0</v>
      </c>
    </row>
    <row r="9" spans="1:4">
      <c t="s" r="A9" s="4">
        <v>345</v>
      </c>
      <c t="n" r="C9" s="7">
        <v>6287</v>
      </c>
      <c t="n" r="D9" s="7">
        <v>7136</v>
      </c>
    </row>
    <row r="10" spans="1:4">
      <c t="n" r="A10"/>
    </row>
    <row r="11" spans="1:4">
      <c t="s" r="A11" s="4">
        <v>338</v>
      </c>
      <c t="s" r="B11" s="4">
        <v>346</v>
      </c>
    </row>
    <row r="12" spans="1:4">
      <c t="s" r="A12" s="4">
        <v>340</v>
      </c>
      <c t="s" r="B12" s="4">
        <v>347</v>
      </c>
    </row>
    <row r="13" spans="1:4">
      <c t="s" r="A13" s="4">
        <v>343</v>
      </c>
      <c t="s" r="B13" s="4">
        <v>348</v>
      </c>
    </row>
  </sheetData>
  <mergeCells count="6">
    <mergeCell ref="A1:B2"/>
    <mergeCell ref="C1:D1"/>
    <mergeCell ref="A10:C10"/>
    <mergeCell ref="B11:C11"/>
    <mergeCell ref="B12:C12"/>
    <mergeCell ref="B13:C13"/>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t="s" r="A1" s="1">
        <v>349</v>
      </c>
      <c t="s" r="B1" s="2">
        <v>1</v>
      </c>
    </row>
    <row r="2" spans="1:3">
      <c t="s" r="B2" s="2">
        <v>2</v>
      </c>
      <c t="s" r="C2" s="2">
        <v>30</v>
      </c>
    </row>
    <row r="3" spans="1:3">
      <c t="s" r="A3" s="3">
        <v>350</v>
      </c>
    </row>
    <row r="4" spans="1:3">
      <c t="s" r="A4" s="4">
        <v>351</v>
      </c>
      <c t="n" r="B4" s="7">
        <v>100</v>
      </c>
      <c t="n" r="C4" s="7">
        <v>200</v>
      </c>
    </row>
    <row r="5" spans="1:3">
      <c t="s" r="A5" s="4">
        <v>115</v>
      </c>
      <c t="n" r="B5" s="7">
        <v>148</v>
      </c>
      <c t="n" r="C5" s="7">
        <v>249</v>
      </c>
    </row>
    <row r="6" spans="1:3">
      <c t="s" r="A6" s="4">
        <v>352</v>
      </c>
    </row>
    <row r="7" spans="1:3">
      <c t="s" r="A7" s="3">
        <v>350</v>
      </c>
    </row>
    <row r="8" spans="1:3">
      <c t="s" r="A8" s="4">
        <v>353</v>
      </c>
      <c t="s" r="B8" s="4">
        <v>354</v>
      </c>
    </row>
    <row r="9" spans="1:3">
      <c t="s" r="A9" s="4">
        <v>355</v>
      </c>
    </row>
    <row r="10" spans="1:3">
      <c t="s" r="A10" s="3">
        <v>350</v>
      </c>
    </row>
    <row r="11" spans="1:3">
      <c t="s" r="A11" s="4">
        <v>353</v>
      </c>
      <c t="s" r="B11" s="4">
        <v>354</v>
      </c>
    </row>
    <row r="12" spans="1:3">
      <c t="s" r="A12" s="4">
        <v>356</v>
      </c>
    </row>
    <row r="13" spans="1:3">
      <c t="s" r="A13" s="3">
        <v>350</v>
      </c>
    </row>
    <row r="14" spans="1:3">
      <c t="s" r="A14" s="4">
        <v>353</v>
      </c>
      <c t="s" r="B14" s="4">
        <v>357</v>
      </c>
    </row>
    <row r="15" spans="1:3">
      <c t="s" r="A15" s="4">
        <v>358</v>
      </c>
    </row>
    <row r="16" spans="1:3">
      <c t="s" r="A16" s="3">
        <v>350</v>
      </c>
    </row>
    <row r="17" spans="1:3">
      <c t="s" r="A17" s="4">
        <v>353</v>
      </c>
      <c t="s" r="B17" s="4">
        <v>354</v>
      </c>
    </row>
    <row r="18" spans="1:3">
      <c t="s" r="A18" s="4">
        <v>359</v>
      </c>
    </row>
    <row r="19" spans="1:3">
      <c t="s" r="A19" s="3">
        <v>350</v>
      </c>
    </row>
    <row r="20" spans="1:3">
      <c t="s" r="A20" s="4">
        <v>353</v>
      </c>
      <c t="s" r="B20" s="4">
        <v>360</v>
      </c>
    </row>
    <row r="21" spans="1:3">
      <c t="s" r="A21" s="4">
        <v>361</v>
      </c>
    </row>
    <row r="22" spans="1:3">
      <c t="s" r="A22" s="3">
        <v>350</v>
      </c>
    </row>
    <row r="23" spans="1:3">
      <c t="s" r="A23" s="4">
        <v>353</v>
      </c>
      <c t="s" r="B23" s="4">
        <v>35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2</v>
      </c>
      <c t="s" r="B1" s="2">
        <v>2</v>
      </c>
      <c t="s" r="C1" s="2">
        <v>30</v>
      </c>
    </row>
    <row r="2" spans="1:3">
      <c t="s" r="A2" s="3">
        <v>350</v>
      </c>
    </row>
    <row r="3" spans="1:3">
      <c t="s" r="A3" s="4">
        <v>363</v>
      </c>
      <c t="n" r="B3" s="7">
        <v>1420</v>
      </c>
      <c t="n" r="C3" s="7">
        <v>1819</v>
      </c>
    </row>
    <row r="4" spans="1:3">
      <c t="s" r="A4" s="4">
        <v>364</v>
      </c>
      <c t="n" r="B4" s="6">
        <v>-1062</v>
      </c>
      <c t="n" r="C4" s="6">
        <v>-1315</v>
      </c>
    </row>
    <row r="5" spans="1:3">
      <c t="s" r="A5" s="4">
        <v>365</v>
      </c>
      <c t="n" r="B5" s="6">
        <v>358</v>
      </c>
      <c t="n" r="C5" s="6">
        <v>504</v>
      </c>
    </row>
    <row r="6" spans="1:3">
      <c t="s" r="A6" s="4">
        <v>366</v>
      </c>
    </row>
    <row r="7" spans="1:3">
      <c t="s" r="A7" s="3">
        <v>350</v>
      </c>
    </row>
    <row r="8" spans="1:3">
      <c t="s" r="A8" s="4">
        <v>363</v>
      </c>
      <c t="n" r="B8" s="6">
        <v>314</v>
      </c>
      <c t="n" r="C8" s="6">
        <v>318</v>
      </c>
    </row>
    <row r="9" spans="1:3">
      <c t="s" r="A9" s="4">
        <v>367</v>
      </c>
    </row>
    <row r="10" spans="1:3">
      <c t="s" r="A10" s="3">
        <v>350</v>
      </c>
    </row>
    <row r="11" spans="1:3">
      <c t="s" r="A11" s="4">
        <v>363</v>
      </c>
      <c t="n" r="B11" s="6">
        <v>157</v>
      </c>
      <c t="n" r="C11" s="6">
        <v>519</v>
      </c>
    </row>
    <row r="12" spans="1:3">
      <c t="s" r="A12" s="4">
        <v>368</v>
      </c>
    </row>
    <row r="13" spans="1:3">
      <c t="s" r="A13" s="3">
        <v>350</v>
      </c>
    </row>
    <row r="14" spans="1:3">
      <c t="s" r="A14" s="4">
        <v>363</v>
      </c>
      <c t="n" r="B14" s="6">
        <v>547</v>
      </c>
      <c t="n" r="C14" s="6">
        <v>580</v>
      </c>
    </row>
    <row r="15" spans="1:3">
      <c t="s" r="A15" s="4">
        <v>369</v>
      </c>
    </row>
    <row r="16" spans="1:3">
      <c t="s" r="A16" s="3">
        <v>350</v>
      </c>
    </row>
    <row r="17" spans="1:3">
      <c t="s" r="A17" s="4">
        <v>363</v>
      </c>
      <c t="n" r="B17" s="7">
        <v>402</v>
      </c>
      <c t="n" r="C17" s="7">
        <v>40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370</v>
      </c>
      <c t="s" r="B1" s="2">
        <v>371</v>
      </c>
      <c t="s" r="C1" s="2">
        <v>372</v>
      </c>
      <c t="s" r="D1" s="2">
        <v>260</v>
      </c>
    </row>
    <row r="2" spans="1:4">
      <c t="s" r="A2" s="3">
        <v>373</v>
      </c>
    </row>
    <row r="3" spans="1:4">
      <c t="s" r="A3" s="4">
        <v>50</v>
      </c>
      <c t="n" r="C3" s="7">
        <v>88385</v>
      </c>
      <c t="n" r="D3" s="7">
        <v>85937</v>
      </c>
    </row>
    <row r="4" spans="1:4">
      <c t="s" r="A4" s="4">
        <v>374</v>
      </c>
    </row>
    <row r="5" spans="1:4">
      <c t="s" r="A5" s="3">
        <v>373</v>
      </c>
    </row>
    <row r="6" spans="1:4">
      <c t="s" r="A6" s="4">
        <v>50</v>
      </c>
      <c t="n" r="C6" s="7">
        <v>88400</v>
      </c>
      <c t="n" r="D6" s="7">
        <v>85900</v>
      </c>
    </row>
    <row r="7" spans="1:4">
      <c t="s" r="A7" s="4">
        <v>375</v>
      </c>
    </row>
    <row r="8" spans="1:4">
      <c t="s" r="A8" s="3">
        <v>373</v>
      </c>
    </row>
    <row r="9" spans="1:4">
      <c t="s" r="A9" s="4">
        <v>376</v>
      </c>
      <c t="n" r="B9" s="7">
        <v>85900</v>
      </c>
    </row>
    <row r="10" spans="1:4">
      <c t="s" r="A10" s="4">
        <v>377</v>
      </c>
    </row>
    <row r="11" spans="1:4">
      <c t="s" r="A11" s="3">
        <v>373</v>
      </c>
    </row>
    <row r="12" spans="1:4">
      <c t="s" r="A12" s="4">
        <v>378</v>
      </c>
      <c t="s" r="B12" s="4">
        <v>379</v>
      </c>
    </row>
    <row r="13" spans="1:4">
      <c t="s" r="A13" s="4">
        <v>380</v>
      </c>
    </row>
    <row r="14" spans="1:4">
      <c t="s" r="A14" s="3">
        <v>373</v>
      </c>
    </row>
    <row r="15" spans="1:4">
      <c t="s" r="A15" s="4">
        <v>381</v>
      </c>
      <c t="n" r="B15" s="7">
        <v>40000</v>
      </c>
    </row>
    <row r="16" spans="1:4">
      <c t="s" r="A16" s="4">
        <v>382</v>
      </c>
    </row>
    <row r="17" spans="1:4">
      <c t="s" r="A17" s="3">
        <v>373</v>
      </c>
    </row>
    <row r="18" spans="1:4">
      <c t="s" r="A18" s="4">
        <v>383</v>
      </c>
      <c t="s" r="B18" s="4">
        <v>384</v>
      </c>
    </row>
    <row r="19" spans="1:4">
      <c t="s" r="A19" s="4">
        <v>385</v>
      </c>
      <c t="s" r="B19" s="4">
        <v>386</v>
      </c>
    </row>
    <row r="20" spans="1:4">
      <c t="s" r="A20" s="4">
        <v>387</v>
      </c>
    </row>
    <row r="21" spans="1:4">
      <c t="s" r="A21" s="3">
        <v>373</v>
      </c>
    </row>
    <row r="22" spans="1:4">
      <c t="s" r="A22" s="4">
        <v>388</v>
      </c>
      <c t="n" r="B22" s="7">
        <v>40000</v>
      </c>
    </row>
    <row r="23" spans="1:4">
      <c t="s" r="A23" s="4">
        <v>389</v>
      </c>
    </row>
    <row r="24" spans="1:4">
      <c t="s" r="A24" s="3">
        <v>373</v>
      </c>
    </row>
    <row r="25" spans="1:4">
      <c t="s" r="A25" s="4">
        <v>390</v>
      </c>
      <c t="n" r="B25" s="11">
        <v>1.35</v>
      </c>
    </row>
    <row r="26" spans="1:4">
      <c t="s" r="A26" s="4">
        <v>391</v>
      </c>
      <c t="s" r="B26" s="4">
        <v>39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93</v>
      </c>
      <c t="s" r="B1" s="2">
        <v>1</v>
      </c>
    </row>
    <row r="2" spans="1:4">
      <c t="s" r="B2" s="2">
        <v>2</v>
      </c>
      <c t="s" r="C2" s="2">
        <v>30</v>
      </c>
      <c t="s" r="D2" s="2">
        <v>394</v>
      </c>
    </row>
    <row r="3" spans="1:4">
      <c t="s" r="A3" s="3">
        <v>395</v>
      </c>
    </row>
    <row r="4" spans="1:4">
      <c t="s" r="A4" s="4">
        <v>396</v>
      </c>
      <c t="n" r="B4" s="7">
        <v>300</v>
      </c>
      <c t="n" r="C4" s="7">
        <v>1100</v>
      </c>
    </row>
    <row r="5" spans="1:4">
      <c t="s" r="A5" s="3">
        <v>397</v>
      </c>
    </row>
    <row r="6" spans="1:4">
      <c t="n" r="A6" s="6">
        <v>2014</v>
      </c>
      <c t="n" r="B6" s="6">
        <v>700</v>
      </c>
    </row>
    <row r="7" spans="1:4">
      <c t="n" r="A7" s="6">
        <v>2015</v>
      </c>
      <c t="n" r="B7" s="6">
        <v>722</v>
      </c>
    </row>
    <row r="8" spans="1:4">
      <c t="n" r="A8" s="6">
        <v>2016</v>
      </c>
      <c t="n" r="B8" s="6">
        <v>478</v>
      </c>
    </row>
    <row r="9" spans="1:4">
      <c t="n" r="A9" s="6">
        <v>2017</v>
      </c>
      <c t="n" r="B9" s="6">
        <v>187</v>
      </c>
    </row>
    <row r="10" spans="1:4">
      <c t="n" r="A10" s="6">
        <v>2018</v>
      </c>
      <c t="n" r="B10" s="6">
        <v>0</v>
      </c>
    </row>
    <row r="11" spans="1:4">
      <c t="s" r="A11" s="4">
        <v>398</v>
      </c>
      <c t="n" r="B11" s="7">
        <v>2087</v>
      </c>
    </row>
    <row r="12" spans="1:4">
      <c t="s" r="A12" s="4">
        <v>399</v>
      </c>
    </row>
    <row r="13" spans="1:4">
      <c t="s" r="A13" s="3">
        <v>395</v>
      </c>
    </row>
    <row r="14" spans="1:4">
      <c t="s" r="A14" s="4">
        <v>315</v>
      </c>
      <c t="n" r="C14" s="6">
        <v>300</v>
      </c>
    </row>
    <row r="15" spans="1:4">
      <c t="s" r="A15" s="4">
        <v>400</v>
      </c>
      <c t="n" r="C15" s="7">
        <v>400</v>
      </c>
    </row>
    <row r="16" spans="1:4">
      <c t="s" r="A16" s="4">
        <v>401</v>
      </c>
    </row>
    <row r="17" spans="1:4">
      <c t="s" r="A17" s="3">
        <v>395</v>
      </c>
    </row>
    <row r="18" spans="1:4">
      <c t="s" r="A18" s="4">
        <v>402</v>
      </c>
      <c t="n" r="D18" s="7">
        <v>431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3</v>
      </c>
      <c t="s" r="B1" s="2">
        <v>2</v>
      </c>
      <c t="s" r="C1" s="2">
        <v>30</v>
      </c>
    </row>
    <row r="2" spans="1:3">
      <c t="s" r="A2" s="3">
        <v>404</v>
      </c>
    </row>
    <row r="3" spans="1:3">
      <c t="s" r="A3" s="4">
        <v>328</v>
      </c>
      <c t="n" r="B3" s="7">
        <v>17500000</v>
      </c>
      <c t="n" r="C3" s="7">
        <v>28410000</v>
      </c>
    </row>
    <row r="4" spans="1:3">
      <c t="s" r="A4" s="4">
        <v>332</v>
      </c>
      <c t="n" r="B4" s="6">
        <v>1397000</v>
      </c>
      <c t="n" r="C4" s="6">
        <v>14647000</v>
      </c>
    </row>
    <row r="5" spans="1:3">
      <c t="s" r="A5" s="4">
        <v>405</v>
      </c>
    </row>
    <row r="6" spans="1:3">
      <c t="s" r="A6" s="3">
        <v>404</v>
      </c>
    </row>
    <row r="7" spans="1:3">
      <c t="s" r="A7" s="4">
        <v>406</v>
      </c>
      <c t="n" r="B7" s="6">
        <v>21723000</v>
      </c>
      <c t="n" r="C7" s="6">
        <v>46292000</v>
      </c>
    </row>
    <row r="8" spans="1:3">
      <c t="s" r="A8" s="4">
        <v>407</v>
      </c>
    </row>
    <row r="9" spans="1:3">
      <c t="s" r="A9" s="3">
        <v>404</v>
      </c>
    </row>
    <row r="10" spans="1:3">
      <c t="s" r="A10" s="4">
        <v>406</v>
      </c>
      <c t="n" r="B10" s="6">
        <v>2826000</v>
      </c>
      <c t="n" r="C10" s="6">
        <v>3235000</v>
      </c>
    </row>
    <row r="11" spans="1:3">
      <c t="s" r="A11" s="4">
        <v>408</v>
      </c>
    </row>
    <row r="12" spans="1:3">
      <c t="s" r="A12" s="3">
        <v>404</v>
      </c>
    </row>
    <row r="13" spans="1:3">
      <c t="s" r="A13" s="4">
        <v>406</v>
      </c>
      <c t="n" r="B13" s="6">
        <v>16886000</v>
      </c>
      <c t="n" r="C13" s="6">
        <v>39676000</v>
      </c>
    </row>
    <row r="14" spans="1:3">
      <c t="s" r="A14" s="4">
        <v>409</v>
      </c>
    </row>
    <row r="15" spans="1:3">
      <c t="s" r="A15" s="3">
        <v>404</v>
      </c>
    </row>
    <row r="16" spans="1:3">
      <c t="s" r="A16" s="4">
        <v>406</v>
      </c>
      <c t="n" r="B16" s="6">
        <v>2011000</v>
      </c>
      <c t="n" r="C16" s="6">
        <v>3381000</v>
      </c>
    </row>
    <row r="17" spans="1:3">
      <c t="s" r="A17" s="4">
        <v>251</v>
      </c>
    </row>
    <row r="18" spans="1:3">
      <c t="s" r="A18" s="3">
        <v>404</v>
      </c>
    </row>
    <row r="19" spans="1:3">
      <c t="s" r="A19" s="4">
        <v>328</v>
      </c>
      <c t="n" r="B19" s="6">
        <v>15489000</v>
      </c>
      <c t="n" r="C19" s="6">
        <v>23031000</v>
      </c>
    </row>
    <row r="20" spans="1:3">
      <c t="s" r="A20" s="4">
        <v>332</v>
      </c>
      <c t="n" r="B20" s="6">
        <v>1397000</v>
      </c>
      <c t="n" r="C20" s="6">
        <v>13649000</v>
      </c>
    </row>
    <row r="21" spans="1:3">
      <c t="s" r="A21" s="4">
        <v>410</v>
      </c>
    </row>
    <row r="22" spans="1:3">
      <c t="s" r="A22" s="3">
        <v>404</v>
      </c>
    </row>
    <row r="23" spans="1:3">
      <c t="s" r="A23" s="4">
        <v>328</v>
      </c>
      <c t="n" r="B23" s="6">
        <v>15489000</v>
      </c>
      <c t="n" r="C23" s="6">
        <v>23031000</v>
      </c>
    </row>
    <row r="24" spans="1:3">
      <c t="s" r="A24" s="4">
        <v>332</v>
      </c>
      <c t="n" r="B24" s="6">
        <v>1397000</v>
      </c>
      <c t="n" r="C24" s="6">
        <v>13649000</v>
      </c>
    </row>
    <row r="25" spans="1:3">
      <c t="s" r="A25" s="4">
        <v>411</v>
      </c>
    </row>
    <row r="26" spans="1:3">
      <c t="s" r="A26" s="3">
        <v>404</v>
      </c>
    </row>
    <row r="27" spans="1:3">
      <c t="s" r="A27" s="4">
        <v>328</v>
      </c>
      <c t="n" r="B27" s="6">
        <v>0</v>
      </c>
      <c t="n" r="C27" s="6">
        <v>0</v>
      </c>
    </row>
    <row r="28" spans="1:3">
      <c t="s" r="A28" s="4">
        <v>332</v>
      </c>
      <c t="n" r="B28" s="6">
        <v>0</v>
      </c>
      <c t="n" r="C28" s="6">
        <v>0</v>
      </c>
    </row>
    <row r="29" spans="1:3">
      <c t="s" r="A29" s="4">
        <v>412</v>
      </c>
    </row>
    <row r="30" spans="1:3">
      <c t="s" r="A30" s="3">
        <v>404</v>
      </c>
    </row>
    <row r="31" spans="1:3">
      <c t="s" r="A31" s="4">
        <v>328</v>
      </c>
      <c t="n" r="B31" s="6">
        <v>15489000</v>
      </c>
      <c t="n" r="C31" s="6">
        <v>23031000</v>
      </c>
    </row>
    <row r="32" spans="1:3">
      <c t="s" r="A32" s="4">
        <v>332</v>
      </c>
      <c t="n" r="B32" s="6">
        <v>1397000</v>
      </c>
      <c t="n" r="C32" s="6">
        <v>13649000</v>
      </c>
    </row>
    <row r="33" spans="1:3">
      <c t="s" r="A33" s="4">
        <v>413</v>
      </c>
    </row>
    <row r="34" spans="1:3">
      <c t="s" r="A34" s="3">
        <v>404</v>
      </c>
    </row>
    <row r="35" spans="1:3">
      <c t="s" r="A35" s="4">
        <v>328</v>
      </c>
      <c t="n" r="B35" s="6">
        <v>0</v>
      </c>
      <c t="n" r="C35" s="6">
        <v>0</v>
      </c>
    </row>
    <row r="36" spans="1:3">
      <c t="s" r="A36" s="4">
        <v>332</v>
      </c>
      <c t="n" r="B36" s="6">
        <v>0</v>
      </c>
      <c t="n" r="C36" s="6">
        <v>0</v>
      </c>
    </row>
    <row r="37" spans="1:3">
      <c t="s" r="A37" s="4">
        <v>334</v>
      </c>
    </row>
    <row r="38" spans="1:3">
      <c t="s" r="A38" s="3">
        <v>404</v>
      </c>
    </row>
    <row r="39" spans="1:3">
      <c t="s" r="A39" s="4">
        <v>328</v>
      </c>
      <c t="n" r="C39" s="6">
        <v>1998000</v>
      </c>
    </row>
    <row r="40" spans="1:3">
      <c t="s" r="A40" s="4">
        <v>414</v>
      </c>
    </row>
    <row r="41" spans="1:3">
      <c t="s" r="A41" s="3">
        <v>404</v>
      </c>
    </row>
    <row r="42" spans="1:3">
      <c t="s" r="A42" s="4">
        <v>328</v>
      </c>
      <c t="n" r="C42" s="6">
        <v>1998000</v>
      </c>
    </row>
    <row r="43" spans="1:3">
      <c t="s" r="A43" s="4">
        <v>415</v>
      </c>
    </row>
    <row r="44" spans="1:3">
      <c t="s" r="A44" s="3">
        <v>404</v>
      </c>
    </row>
    <row r="45" spans="1:3">
      <c t="s" r="A45" s="4">
        <v>328</v>
      </c>
      <c t="n" r="C45" s="6">
        <v>0</v>
      </c>
    </row>
    <row r="46" spans="1:3">
      <c t="s" r="A46" s="4">
        <v>416</v>
      </c>
    </row>
    <row r="47" spans="1:3">
      <c t="s" r="A47" s="3">
        <v>404</v>
      </c>
    </row>
    <row r="48" spans="1:3">
      <c t="s" r="A48" s="4">
        <v>328</v>
      </c>
      <c t="n" r="C48" s="6">
        <v>1998000</v>
      </c>
    </row>
    <row r="49" spans="1:3">
      <c t="s" r="A49" s="4">
        <v>417</v>
      </c>
    </row>
    <row r="50" spans="1:3">
      <c t="s" r="A50" s="3">
        <v>404</v>
      </c>
    </row>
    <row r="51" spans="1:3">
      <c t="s" r="A51" s="4">
        <v>328</v>
      </c>
      <c t="n" r="C51" s="6">
        <v>0</v>
      </c>
    </row>
    <row r="52" spans="1:3">
      <c t="s" r="A52" s="4">
        <v>252</v>
      </c>
    </row>
    <row r="53" spans="1:3">
      <c t="s" r="A53" s="3">
        <v>404</v>
      </c>
    </row>
    <row r="54" spans="1:3">
      <c t="s" r="A54" s="4">
        <v>328</v>
      </c>
      <c t="n" r="B54" s="6">
        <v>2011000</v>
      </c>
      <c t="n" r="C54" s="6">
        <v>3381000</v>
      </c>
    </row>
    <row r="55" spans="1:3">
      <c t="s" r="A55" s="4">
        <v>418</v>
      </c>
    </row>
    <row r="56" spans="1:3">
      <c t="s" r="A56" s="3">
        <v>404</v>
      </c>
    </row>
    <row r="57" spans="1:3">
      <c t="s" r="A57" s="4">
        <v>328</v>
      </c>
      <c t="n" r="B57" s="6">
        <v>2011000</v>
      </c>
      <c t="n" r="C57" s="6">
        <v>3381000</v>
      </c>
    </row>
    <row r="58" spans="1:3">
      <c t="s" r="A58" s="4">
        <v>419</v>
      </c>
    </row>
    <row r="59" spans="1:3">
      <c t="s" r="A59" s="3">
        <v>404</v>
      </c>
    </row>
    <row r="60" spans="1:3">
      <c t="s" r="A60" s="4">
        <v>328</v>
      </c>
      <c t="n" r="B60" s="6">
        <v>0</v>
      </c>
      <c t="n" r="C60" s="6">
        <v>0</v>
      </c>
    </row>
    <row r="61" spans="1:3">
      <c t="s" r="A61" s="4">
        <v>420</v>
      </c>
    </row>
    <row r="62" spans="1:3">
      <c t="s" r="A62" s="3">
        <v>404</v>
      </c>
    </row>
    <row r="63" spans="1:3">
      <c t="s" r="A63" s="4">
        <v>328</v>
      </c>
      <c t="n" r="B63" s="6">
        <v>0</v>
      </c>
      <c t="n" r="C63" s="6">
        <v>0</v>
      </c>
    </row>
    <row r="64" spans="1:3">
      <c t="s" r="A64" s="4">
        <v>421</v>
      </c>
    </row>
    <row r="65" spans="1:3">
      <c t="s" r="A65" s="3">
        <v>404</v>
      </c>
    </row>
    <row r="66" spans="1:3">
      <c t="s" r="A66" s="4">
        <v>328</v>
      </c>
      <c t="n" r="B66" s="6">
        <v>2011000</v>
      </c>
      <c t="n" r="C66" s="6">
        <v>3381000</v>
      </c>
    </row>
    <row r="67" spans="1:3">
      <c t="s" r="A67" s="4">
        <v>333</v>
      </c>
    </row>
    <row r="68" spans="1:3">
      <c t="s" r="A68" s="3">
        <v>404</v>
      </c>
    </row>
    <row r="69" spans="1:3">
      <c t="s" r="A69" s="4">
        <v>332</v>
      </c>
      <c t="n" r="C69" s="6">
        <v>998000</v>
      </c>
    </row>
    <row r="70" spans="1:3">
      <c t="s" r="A70" s="4">
        <v>422</v>
      </c>
    </row>
    <row r="71" spans="1:3">
      <c t="s" r="A71" s="3">
        <v>404</v>
      </c>
    </row>
    <row r="72" spans="1:3">
      <c t="s" r="A72" s="4">
        <v>332</v>
      </c>
      <c t="n" r="C72" s="6">
        <v>998000</v>
      </c>
    </row>
    <row r="73" spans="1:3">
      <c t="s" r="A73" s="4">
        <v>423</v>
      </c>
    </row>
    <row r="74" spans="1:3">
      <c t="s" r="A74" s="3">
        <v>404</v>
      </c>
    </row>
    <row r="75" spans="1:3">
      <c t="s" r="A75" s="4">
        <v>332</v>
      </c>
      <c t="n" r="C75" s="6">
        <v>0</v>
      </c>
    </row>
    <row r="76" spans="1:3">
      <c t="s" r="A76" s="4">
        <v>424</v>
      </c>
    </row>
    <row r="77" spans="1:3">
      <c t="s" r="A77" s="3">
        <v>404</v>
      </c>
    </row>
    <row r="78" spans="1:3">
      <c t="s" r="A78" s="4">
        <v>332</v>
      </c>
      <c t="n" r="C78" s="6">
        <v>998000</v>
      </c>
    </row>
    <row r="79" spans="1:3">
      <c t="s" r="A79" s="4">
        <v>425</v>
      </c>
    </row>
    <row r="80" spans="1:3">
      <c t="s" r="A80" s="3">
        <v>404</v>
      </c>
    </row>
    <row r="81" spans="1:3">
      <c t="s" r="A81" s="4">
        <v>332</v>
      </c>
      <c t="n" r="C81" s="6">
        <v>0</v>
      </c>
    </row>
    <row r="82" spans="1:3">
      <c t="s" r="A82" s="4">
        <v>426</v>
      </c>
    </row>
    <row r="83" spans="1:3">
      <c t="s" r="A83" s="3">
        <v>404</v>
      </c>
    </row>
    <row r="84" spans="1:3">
      <c t="s" r="A84" s="4">
        <v>427</v>
      </c>
      <c t="n" r="B84" s="6">
        <v>1674000</v>
      </c>
      <c t="n" r="C84" s="6">
        <v>2354000</v>
      </c>
    </row>
    <row r="85" spans="1:3">
      <c t="s" r="A85" s="4">
        <v>428</v>
      </c>
    </row>
    <row r="86" spans="1:3">
      <c t="s" r="A86" s="3">
        <v>404</v>
      </c>
    </row>
    <row r="87" spans="1:3">
      <c t="s" r="A87" s="4">
        <v>427</v>
      </c>
      <c t="n" r="B87" s="6">
        <v>1674000</v>
      </c>
      <c t="n" r="C87" s="6">
        <v>2354000</v>
      </c>
    </row>
    <row r="88" spans="1:3">
      <c t="s" r="A88" s="4">
        <v>429</v>
      </c>
    </row>
    <row r="89" spans="1:3">
      <c t="s" r="A89" s="3">
        <v>404</v>
      </c>
    </row>
    <row r="90" spans="1:3">
      <c t="s" r="A90" s="4">
        <v>427</v>
      </c>
      <c t="n" r="B90" s="6">
        <v>0</v>
      </c>
      <c t="n" r="C90" s="6">
        <v>0</v>
      </c>
    </row>
    <row r="91" spans="1:3">
      <c t="s" r="A91" s="4">
        <v>430</v>
      </c>
    </row>
    <row r="92" spans="1:3">
      <c t="s" r="A92" s="3">
        <v>404</v>
      </c>
    </row>
    <row r="93" spans="1:3">
      <c t="s" r="A93" s="4">
        <v>427</v>
      </c>
      <c t="n" r="B93" s="6">
        <v>0</v>
      </c>
      <c t="n" r="C93" s="6">
        <v>0</v>
      </c>
    </row>
    <row r="94" spans="1:3">
      <c t="s" r="A94" s="4">
        <v>431</v>
      </c>
    </row>
    <row r="95" spans="1:3">
      <c t="s" r="A95" s="3">
        <v>404</v>
      </c>
    </row>
    <row r="96" spans="1:3">
      <c t="s" r="A96" s="4">
        <v>427</v>
      </c>
      <c t="n" r="B96" s="6">
        <v>1152000</v>
      </c>
      <c t="n" r="C96" s="6">
        <v>881000</v>
      </c>
    </row>
    <row r="97" spans="1:3">
      <c t="s" r="A97" s="4">
        <v>432</v>
      </c>
    </row>
    <row r="98" spans="1:3">
      <c t="s" r="A98" s="3">
        <v>404</v>
      </c>
    </row>
    <row r="99" spans="1:3">
      <c t="s" r="A99" s="4">
        <v>427</v>
      </c>
      <c t="n" r="B99" s="6">
        <v>1152000</v>
      </c>
      <c t="n" r="C99" s="6">
        <v>881000</v>
      </c>
    </row>
    <row r="100" spans="1:3">
      <c t="s" r="A100" s="4">
        <v>433</v>
      </c>
    </row>
    <row r="101" spans="1:3">
      <c t="s" r="A101" s="3">
        <v>404</v>
      </c>
    </row>
    <row r="102" spans="1:3">
      <c t="s" r="A102" s="4">
        <v>427</v>
      </c>
      <c t="n" r="B102" s="6">
        <v>0</v>
      </c>
      <c t="n" r="C102" s="6">
        <v>0</v>
      </c>
    </row>
    <row r="103" spans="1:3">
      <c t="s" r="A103" s="4">
        <v>434</v>
      </c>
    </row>
    <row r="104" spans="1:3">
      <c t="s" r="A104" s="3">
        <v>404</v>
      </c>
    </row>
    <row r="105" spans="1:3">
      <c t="s" r="A105" s="4">
        <v>427</v>
      </c>
      <c t="n" r="B105" s="7">
        <v>0</v>
      </c>
      <c t="n" r="C105" s="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r="1" spans="1:2">
      <c t="s" r="A1" s="1">
        <v>435</v>
      </c>
      <c t="s" r="B1" s="2">
        <v>1</v>
      </c>
    </row>
    <row r="2" spans="1:2">
      <c t="s" r="B2" s="2">
        <v>2</v>
      </c>
    </row>
    <row r="3" spans="1:2">
      <c t="s" r="A3" s="3">
        <v>436</v>
      </c>
    </row>
    <row r="4" spans="1:2">
      <c t="s" r="A4" s="4">
        <v>437</v>
      </c>
      <c t="s" r="B4" s="4">
        <v>438</v>
      </c>
    </row>
    <row r="5" spans="1:2">
      <c t="s" r="A5" s="4">
        <v>439</v>
      </c>
    </row>
    <row r="6" spans="1:2">
      <c t="s" r="A6" s="3">
        <v>436</v>
      </c>
    </row>
    <row r="7" spans="1:2">
      <c t="s" r="A7" s="4">
        <v>440</v>
      </c>
      <c t="s" r="B7" s="4">
        <v>441</v>
      </c>
    </row>
    <row r="8" spans="1:2">
      <c t="s" r="A8" s="4">
        <v>442</v>
      </c>
    </row>
    <row r="9" spans="1:2">
      <c t="s" r="A9" s="3">
        <v>436</v>
      </c>
    </row>
    <row r="10" spans="1:2">
      <c t="s" r="A10" s="4">
        <v>440</v>
      </c>
      <c t="s" r="B10" s="4">
        <v>4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444</v>
      </c>
      <c t="s" r="C1" s="2">
        <v>1</v>
      </c>
    </row>
    <row r="2" spans="1:4">
      <c t="s" r="C2" s="2">
        <v>2</v>
      </c>
      <c t="s" r="D2" s="2">
        <v>30</v>
      </c>
    </row>
    <row r="3" spans="1:4">
      <c t="s" r="A3" s="3">
        <v>445</v>
      </c>
    </row>
    <row r="4" spans="1:4">
      <c t="s" r="A4" s="4">
        <v>446</v>
      </c>
      <c t="n" r="C4" s="7">
        <v>3381</v>
      </c>
      <c t="n" r="D4" s="7">
        <v>3728</v>
      </c>
    </row>
    <row r="5" spans="1:4">
      <c t="s" r="A5" s="4">
        <v>447</v>
      </c>
      <c t="s" r="B5" s="4">
        <v>338</v>
      </c>
      <c t="n" r="C5" s="6">
        <v>528</v>
      </c>
      <c t="n" r="D5" s="6">
        <v>713</v>
      </c>
    </row>
    <row r="6" spans="1:4">
      <c t="s" r="A6" s="4">
        <v>448</v>
      </c>
      <c t="s" r="B6" s="4">
        <v>338</v>
      </c>
      <c t="n" r="C6" s="6">
        <v>-685</v>
      </c>
      <c t="n" r="D6" s="6">
        <v>-656</v>
      </c>
    </row>
    <row r="7" spans="1:4">
      <c t="s" r="A7" s="4">
        <v>449</v>
      </c>
      <c t="n" r="C7" s="6">
        <v>-1213</v>
      </c>
      <c t="n" r="D7" s="6">
        <v>-404</v>
      </c>
    </row>
    <row r="8" spans="1:4">
      <c t="s" r="A8" s="4">
        <v>450</v>
      </c>
      <c t="n" r="C8" s="6">
        <v>-1370</v>
      </c>
      <c t="n" r="D8" s="6">
        <v>-347</v>
      </c>
    </row>
    <row r="9" spans="1:4">
      <c t="s" r="A9" s="4">
        <v>451</v>
      </c>
      <c t="n" r="C9" s="6">
        <v>2011</v>
      </c>
      <c t="n" r="D9" s="6">
        <v>3381</v>
      </c>
    </row>
    <row r="10" spans="1:4">
      <c t="s" r="A10" s="4">
        <v>452</v>
      </c>
      <c t="n" r="C10" s="7">
        <v>5600</v>
      </c>
      <c t="n" r="D10" s="7">
        <v>6500</v>
      </c>
    </row>
    <row r="11" spans="1:4">
      <c t="n" r="A11"/>
    </row>
    <row r="12" spans="1:4">
      <c t="s" r="A12" s="4">
        <v>338</v>
      </c>
      <c t="s" r="B12" s="4">
        <v>453</v>
      </c>
    </row>
  </sheetData>
  <mergeCells count="4">
    <mergeCell ref="A1:B2"/>
    <mergeCell ref="C1:D1"/>
    <mergeCell ref="A11:C11"/>
    <mergeCell ref="B12:C1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t="s" r="A1" s="1">
        <v>70</v>
      </c>
      <c t="s" r="B1" s="2">
        <v>1</v>
      </c>
    </row>
    <row r="2" spans="1:3">
      <c t="s" r="B2" s="2">
        <v>2</v>
      </c>
      <c t="s" r="C2" s="2">
        <v>30</v>
      </c>
    </row>
    <row r="3" spans="1:3">
      <c t="s" r="A3" s="3">
        <v>71</v>
      </c>
    </row>
    <row r="4" spans="1:3">
      <c t="s" r="A4" s="4">
        <v>72</v>
      </c>
      <c t="n" r="B4" s="7">
        <v>0</v>
      </c>
      <c t="n" r="C4" s="7">
        <v>243</v>
      </c>
    </row>
    <row r="5" spans="1:3">
      <c t="s" r="A5" s="4">
        <v>73</v>
      </c>
      <c t="n" r="B5" s="6">
        <v>6131</v>
      </c>
      <c t="n" r="C5" s="6">
        <v>7192</v>
      </c>
    </row>
    <row r="6" spans="1:3">
      <c t="s" r="A6" s="4">
        <v>74</v>
      </c>
      <c t="n" r="B6" s="6">
        <v>6131</v>
      </c>
      <c t="n" r="C6" s="6">
        <v>7435</v>
      </c>
    </row>
    <row r="7" spans="1:3">
      <c t="s" r="A7" s="3">
        <v>75</v>
      </c>
    </row>
    <row r="8" spans="1:3">
      <c t="s" r="A8" s="4">
        <v>76</v>
      </c>
      <c t="n" r="B8" s="6">
        <v>5704</v>
      </c>
      <c t="n" r="C8" s="6">
        <v>8206</v>
      </c>
    </row>
    <row r="9" spans="1:3">
      <c t="s" r="A9" s="4">
        <v>74</v>
      </c>
      <c t="n" r="B9" s="6">
        <v>5704</v>
      </c>
      <c t="n" r="C9" s="6">
        <v>8206</v>
      </c>
    </row>
    <row r="10" spans="1:3">
      <c t="s" r="A10" s="4">
        <v>77</v>
      </c>
      <c t="n" r="B10" s="6">
        <v>-27</v>
      </c>
      <c t="n" r="C10" s="6">
        <v>84</v>
      </c>
    </row>
    <row r="11" spans="1:3">
      <c t="s" r="A11" s="4">
        <v>78</v>
      </c>
      <c t="n" r="B11" s="6">
        <v>3193</v>
      </c>
      <c t="n" r="C11" s="6">
        <v>2941</v>
      </c>
    </row>
    <row r="12" spans="1:3">
      <c t="s" r="A12" s="4">
        <v>79</v>
      </c>
      <c t="n" r="B12" s="6">
        <v>-2793</v>
      </c>
      <c t="n" r="C12" s="6">
        <v>-3628</v>
      </c>
    </row>
    <row r="13" spans="1:3">
      <c t="s" r="A13" s="4">
        <v>80</v>
      </c>
      <c t="n" r="B13" s="6">
        <v>-28</v>
      </c>
      <c t="n" r="C13" s="6">
        <v>-1722</v>
      </c>
    </row>
    <row r="14" spans="1:3">
      <c t="s" r="A14" s="4">
        <v>81</v>
      </c>
      <c t="n" r="B14" s="6">
        <v>-2765</v>
      </c>
      <c t="n" r="C14" s="6">
        <v>-1906</v>
      </c>
    </row>
    <row r="15" spans="1:3">
      <c t="s" r="A15" s="4">
        <v>82</v>
      </c>
      <c t="n" r="B15" s="6">
        <v>-25964</v>
      </c>
      <c t="n" r="C15" s="6">
        <v>32845</v>
      </c>
    </row>
    <row r="16" spans="1:3">
      <c t="s" r="A16" s="4">
        <v>83</v>
      </c>
      <c t="n" r="B16" s="7">
        <v>-28729</v>
      </c>
      <c t="n" r="C16" s="7">
        <v>30939</v>
      </c>
    </row>
    <row r="17" spans="1:3">
      <c t="s" r="A17" s="3">
        <v>84</v>
      </c>
    </row>
    <row r="18" spans="1:3">
      <c t="s" r="A18" s="4">
        <v>85</v>
      </c>
      <c t="n" r="B18" s="8">
        <v>-0.32</v>
      </c>
      <c t="n" r="C18" s="8">
        <v>0.34</v>
      </c>
    </row>
    <row r="19" spans="1:3">
      <c t="s" r="A19" s="4">
        <v>86</v>
      </c>
      <c t="n" r="B19" s="8">
        <v>-0.32</v>
      </c>
      <c t="n" r="C19" s="8">
        <v>0.34</v>
      </c>
    </row>
    <row r="20" spans="1:3">
      <c t="s" r="A20" s="4">
        <v>87</v>
      </c>
      <c t="n" r="B20" s="6">
        <v>91138068</v>
      </c>
      <c t="n" r="C20" s="6">
        <v>90926211</v>
      </c>
    </row>
    <row r="21" spans="1:3">
      <c t="s" r="A21" s="4">
        <v>88</v>
      </c>
      <c t="n" r="B21" s="6">
        <v>91138068</v>
      </c>
      <c t="n" r="C21" s="6">
        <v>909262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4</v>
      </c>
      <c t="s" r="B1" s="2">
        <v>2</v>
      </c>
      <c t="s" r="C1" s="2">
        <v>30</v>
      </c>
    </row>
    <row r="2" spans="1:3">
      <c t="s" r="A2" s="3">
        <v>455</v>
      </c>
    </row>
    <row r="3" spans="1:3">
      <c t="s" r="A3" s="4">
        <v>207</v>
      </c>
      <c t="n" r="B3" s="7">
        <v>18900</v>
      </c>
    </row>
    <row r="4" spans="1:3">
      <c t="s" r="A4" s="4">
        <v>456</v>
      </c>
    </row>
    <row r="5" spans="1:3">
      <c t="s" r="A5" s="3">
        <v>455</v>
      </c>
    </row>
    <row r="6" spans="1:3">
      <c t="s" r="A6" s="4">
        <v>250</v>
      </c>
      <c t="n" r="B6" s="6">
        <v>435</v>
      </c>
      <c t="n" r="C6" s="7">
        <v>450</v>
      </c>
    </row>
    <row r="7" spans="1:3">
      <c t="s" r="A7" s="4">
        <v>207</v>
      </c>
      <c t="n" r="B7" s="6">
        <v>18897</v>
      </c>
      <c t="n" r="C7" s="6">
        <v>43057</v>
      </c>
    </row>
    <row r="8" spans="1:3">
      <c t="s" r="A8" s="4">
        <v>50</v>
      </c>
      <c t="n" r="B8" s="6">
        <v>18331</v>
      </c>
      <c t="n" r="C8" s="6">
        <v>15189</v>
      </c>
    </row>
    <row r="9" spans="1:3">
      <c t="s" r="A9" s="4">
        <v>457</v>
      </c>
    </row>
    <row r="10" spans="1:3">
      <c t="s" r="A10" s="3">
        <v>455</v>
      </c>
    </row>
    <row r="11" spans="1:3">
      <c t="s" r="A11" s="4">
        <v>250</v>
      </c>
      <c t="n" r="B11" s="6">
        <v>598</v>
      </c>
      <c t="n" r="C11" s="6">
        <v>597</v>
      </c>
    </row>
    <row r="12" spans="1:3">
      <c t="s" r="A12" s="4">
        <v>207</v>
      </c>
      <c t="n" r="B12" s="6">
        <v>18897</v>
      </c>
      <c t="n" r="C12" s="6">
        <v>43057</v>
      </c>
    </row>
    <row r="13" spans="1:3">
      <c t="s" r="A13" s="4">
        <v>50</v>
      </c>
      <c t="n" r="B13" s="7">
        <v>88385</v>
      </c>
      <c t="n" r="C13" s="7">
        <v>8593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8"/>
  </cols>
  <sheetData>
    <row r="1" spans="1:2">
      <c t="s" r="A1" s="1">
        <v>458</v>
      </c>
      <c t="s" r="B1" s="2">
        <v>459</v>
      </c>
    </row>
    <row r="2" spans="1:2">
      <c t="s" r="A2" s="4">
        <v>460</v>
      </c>
    </row>
    <row r="3" spans="1:2">
      <c t="s" r="A3" s="3">
        <v>373</v>
      </c>
    </row>
    <row r="4" spans="1:2">
      <c t="s" r="A4" s="4">
        <v>378</v>
      </c>
      <c t="s" r="B4" s="4">
        <v>379</v>
      </c>
    </row>
    <row r="5" spans="1:2">
      <c t="s" r="A5" s="4">
        <v>461</v>
      </c>
    </row>
    <row r="6" spans="1:2">
      <c t="s" r="A6" s="3">
        <v>373</v>
      </c>
    </row>
    <row r="7" spans="1:2">
      <c t="s" r="A7" s="4">
        <v>383</v>
      </c>
      <c t="s" r="B7" s="4">
        <v>384</v>
      </c>
    </row>
    <row r="8" spans="1:2">
      <c t="s" r="A8" s="4">
        <v>385</v>
      </c>
      <c t="s" r="B8" s="4">
        <v>38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62</v>
      </c>
      <c t="s" r="B1" s="2">
        <v>1</v>
      </c>
    </row>
    <row r="2" spans="1:3">
      <c t="s" r="B2" s="2">
        <v>2</v>
      </c>
      <c t="s" r="C2" s="2">
        <v>30</v>
      </c>
    </row>
    <row r="3" spans="1:3">
      <c t="s" r="A3" s="4">
        <v>463</v>
      </c>
    </row>
    <row r="4" spans="1:3">
      <c t="s" r="A4" s="3">
        <v>464</v>
      </c>
    </row>
    <row r="5" spans="1:3">
      <c t="s" r="A5" s="4">
        <v>465</v>
      </c>
      <c t="n" r="B5" s="6">
        <v>1400</v>
      </c>
      <c t="n" r="C5" s="6">
        <v>3700</v>
      </c>
    </row>
    <row r="6" spans="1:3">
      <c t="s" r="A6" s="4">
        <v>466</v>
      </c>
      <c t="n" r="B6" s="8">
        <v>0.51</v>
      </c>
      <c t="n" r="C6" s="8">
        <v>0.51</v>
      </c>
    </row>
    <row r="7" spans="1:3">
      <c t="s" r="A7" s="4">
        <v>467</v>
      </c>
      <c t="n" r="B7" s="6">
        <v>700</v>
      </c>
      <c t="n" r="C7" s="6">
        <v>1600</v>
      </c>
    </row>
    <row r="8" spans="1:3">
      <c t="s" r="A8" s="4">
        <v>468</v>
      </c>
      <c t="n" r="B8" s="6">
        <v>10549</v>
      </c>
      <c t="n" r="C8" s="6">
        <v>9859</v>
      </c>
    </row>
    <row r="9" spans="1:3">
      <c t="s" r="A9" s="4">
        <v>469</v>
      </c>
    </row>
    <row r="10" spans="1:3">
      <c t="s" r="A10" s="3">
        <v>464</v>
      </c>
    </row>
    <row r="11" spans="1:3">
      <c t="s" r="A11" s="4">
        <v>467</v>
      </c>
      <c t="n" r="B11" s="6">
        <v>500</v>
      </c>
    </row>
    <row r="12" spans="1:3">
      <c t="s" r="A12" s="4">
        <v>470</v>
      </c>
      <c t="n" r="B12" s="6">
        <v>1300</v>
      </c>
    </row>
    <row r="13" spans="1:3">
      <c t="s" r="A13" s="4">
        <v>471</v>
      </c>
      <c t="n" r="B13" s="6">
        <v>1400</v>
      </c>
      <c t="n" r="C13" s="6">
        <v>500</v>
      </c>
    </row>
    <row r="14" spans="1:3">
      <c t="s" r="A14" s="4">
        <v>468</v>
      </c>
      <c t="n" r="B14" s="6">
        <v>800</v>
      </c>
      <c t="n" r="C14" s="6">
        <v>6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72</v>
      </c>
      <c t="s" r="B1" s="2">
        <v>1</v>
      </c>
    </row>
    <row r="2" spans="1:3">
      <c t="s" r="B2" s="2">
        <v>2</v>
      </c>
      <c t="s" r="C2" s="2">
        <v>30</v>
      </c>
    </row>
    <row r="3" spans="1:3">
      <c t="s" r="A3" s="3">
        <v>473</v>
      </c>
    </row>
    <row r="4" spans="1:3">
      <c t="s" r="A4" s="4">
        <v>81</v>
      </c>
      <c t="n" r="B4" s="7">
        <v>-2765</v>
      </c>
      <c t="n" r="C4" s="7">
        <v>-1906</v>
      </c>
    </row>
    <row r="5" spans="1:3">
      <c t="s" r="A5" s="4">
        <v>82</v>
      </c>
      <c t="n" r="B5" s="6">
        <v>-25964</v>
      </c>
      <c t="n" r="C5" s="6">
        <v>32845</v>
      </c>
    </row>
    <row r="6" spans="1:3">
      <c t="s" r="A6" s="4">
        <v>83</v>
      </c>
      <c t="n" r="B6" s="7">
        <v>-28729</v>
      </c>
      <c t="n" r="C6" s="7">
        <v>30939</v>
      </c>
    </row>
    <row r="7" spans="1:3">
      <c t="s" r="A7" s="3">
        <v>474</v>
      </c>
    </row>
    <row r="8" spans="1:3">
      <c t="s" r="A8" s="4">
        <v>475</v>
      </c>
      <c t="n" r="B8" s="6">
        <v>91138068</v>
      </c>
      <c t="n" r="C8" s="6">
        <v>90926211</v>
      </c>
    </row>
    <row r="9" spans="1:3">
      <c t="s" r="A9" s="4">
        <v>476</v>
      </c>
      <c t="n" r="B9" s="6">
        <v>91138068</v>
      </c>
      <c t="n" r="C9" s="6">
        <v>90926211</v>
      </c>
    </row>
    <row r="10" spans="1:3">
      <c t="s" r="A10" s="3">
        <v>477</v>
      </c>
    </row>
    <row r="11" spans="1:3">
      <c t="s" r="A11" s="4">
        <v>81</v>
      </c>
      <c t="n" r="B11" s="8">
        <v>-0.03</v>
      </c>
      <c t="n" r="C11" s="8">
        <v>-0.02</v>
      </c>
    </row>
    <row r="12" spans="1:3">
      <c t="s" r="A12" s="4">
        <v>478</v>
      </c>
      <c t="n" r="B12" s="11">
        <v>-0.29</v>
      </c>
      <c t="n" r="C12" s="11">
        <v>0.36</v>
      </c>
    </row>
    <row r="13" spans="1:3">
      <c t="s" r="A13" s="4">
        <v>83</v>
      </c>
      <c t="n" r="B13" s="11">
        <v>-0.32</v>
      </c>
      <c t="n" r="C13" s="11">
        <v>0.34</v>
      </c>
    </row>
    <row r="14" spans="1:3">
      <c t="s" r="A14" s="3">
        <v>479</v>
      </c>
    </row>
    <row r="15" spans="1:3">
      <c t="s" r="A15" s="4">
        <v>81</v>
      </c>
      <c t="n" r="B15" s="11">
        <v>-0.03</v>
      </c>
      <c t="n" r="C15" s="11">
        <v>-0.02</v>
      </c>
    </row>
    <row r="16" spans="1:3">
      <c t="s" r="A16" s="4">
        <v>478</v>
      </c>
      <c t="n" r="B16" s="11">
        <v>-0.29</v>
      </c>
      <c t="n" r="C16" s="11">
        <v>0.36</v>
      </c>
    </row>
    <row r="17" spans="1:3">
      <c t="s" r="A17" s="4">
        <v>83</v>
      </c>
      <c t="n" r="B17" s="8">
        <v>-0.32</v>
      </c>
      <c t="n" r="C17" s="8">
        <v>0.34</v>
      </c>
    </row>
    <row r="18" spans="1:3">
      <c t="s" r="A18" s="4">
        <v>463</v>
      </c>
    </row>
    <row r="19" spans="1:3">
      <c t="s" r="A19" s="3">
        <v>474</v>
      </c>
    </row>
    <row r="20" spans="1:3">
      <c t="s" r="A20" s="4">
        <v>480</v>
      </c>
      <c t="n" r="B20" s="6">
        <v>0</v>
      </c>
      <c t="n" r="C20" s="6">
        <v>0</v>
      </c>
    </row>
    <row r="21" spans="1:3">
      <c t="s" r="A21" s="4">
        <v>469</v>
      </c>
    </row>
    <row r="22" spans="1:3">
      <c t="s" r="A22" s="3">
        <v>474</v>
      </c>
    </row>
    <row r="23" spans="1:3">
      <c t="s" r="A23" s="4">
        <v>480</v>
      </c>
      <c t="n" r="B23" s="6">
        <v>0</v>
      </c>
      <c t="n" r="C23" s="6">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81</v>
      </c>
      <c t="s" r="B1" s="2">
        <v>1</v>
      </c>
    </row>
    <row r="2" spans="1:3">
      <c t="s" r="B2" s="2">
        <v>2</v>
      </c>
      <c t="s" r="C2" s="2">
        <v>30</v>
      </c>
    </row>
    <row r="3" spans="1:3">
      <c t="s" r="A3" s="4">
        <v>463</v>
      </c>
    </row>
    <row r="4" spans="1:3">
      <c t="s" r="A4" s="3">
        <v>482</v>
      </c>
    </row>
    <row r="5" spans="1:3">
      <c t="s" r="A5" s="4">
        <v>468</v>
      </c>
      <c t="n" r="B5" s="6">
        <v>10549</v>
      </c>
      <c t="n" r="C5" s="6">
        <v>9859</v>
      </c>
    </row>
    <row r="6" spans="1:3">
      <c t="s" r="A6" s="4">
        <v>483</v>
      </c>
      <c t="n" r="B6" s="8">
        <v>0.62</v>
      </c>
      <c t="n" r="C6" s="8">
        <v>0.66</v>
      </c>
    </row>
    <row r="7" spans="1:3">
      <c t="s" r="A7" s="4">
        <v>469</v>
      </c>
    </row>
    <row r="8" spans="1:3">
      <c t="s" r="A8" s="3">
        <v>482</v>
      </c>
    </row>
    <row r="9" spans="1:3">
      <c t="s" r="A9" s="4">
        <v>468</v>
      </c>
      <c t="n" r="B9" s="6">
        <v>800</v>
      </c>
      <c t="n" r="C9" s="6">
        <v>6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r="A1" s="1">
        <v>484</v>
      </c>
      <c t="s" r="B1" s="2">
        <v>1</v>
      </c>
    </row>
    <row r="2" spans="1:3">
      <c t="s" r="B2" s="2">
        <v>2</v>
      </c>
      <c t="s" r="C2" s="2">
        <v>30</v>
      </c>
    </row>
    <row r="3" spans="1:3">
      <c t="s" r="A3" s="3">
        <v>485</v>
      </c>
    </row>
    <row r="4" spans="1:3">
      <c t="s" r="A4" s="4">
        <v>486</v>
      </c>
      <c t="n" r="B4" s="7">
        <v>-13</v>
      </c>
      <c t="n" r="C4" s="7">
        <v>-227</v>
      </c>
    </row>
    <row r="5" spans="1:3">
      <c t="s" r="A5" s="4">
        <v>487</v>
      </c>
      <c t="n" r="B5" s="6">
        <v>-15</v>
      </c>
      <c t="n" r="C5" s="6">
        <v>3</v>
      </c>
    </row>
    <row r="6" spans="1:3">
      <c t="s" r="A6" s="4">
        <v>488</v>
      </c>
      <c t="n" r="B6" s="6">
        <v>-28</v>
      </c>
      <c t="n" r="C6" s="6">
        <v>-224</v>
      </c>
    </row>
    <row r="7" spans="1:3">
      <c t="s" r="A7" s="3">
        <v>489</v>
      </c>
    </row>
    <row r="8" spans="1:3">
      <c t="s" r="A8" s="4">
        <v>486</v>
      </c>
      <c t="n" r="B8" s="6">
        <v>0</v>
      </c>
      <c t="n" r="C8" s="6">
        <v>-1306</v>
      </c>
    </row>
    <row r="9" spans="1:3">
      <c t="s" r="A9" s="4">
        <v>487</v>
      </c>
      <c t="n" r="B9" s="6">
        <v>0</v>
      </c>
      <c t="n" r="C9" s="6">
        <v>-192</v>
      </c>
    </row>
    <row r="10" spans="1:3">
      <c t="s" r="A10" s="4">
        <v>490</v>
      </c>
      <c t="n" r="B10" s="6">
        <v>0</v>
      </c>
      <c t="n" r="C10" s="6">
        <v>-1498</v>
      </c>
    </row>
    <row r="11" spans="1:3">
      <c t="s" r="A11" s="4">
        <v>491</v>
      </c>
      <c t="n" r="B11" s="6">
        <v>-28</v>
      </c>
      <c t="n" r="C11" s="6">
        <v>-1722</v>
      </c>
    </row>
    <row r="12" spans="1:3">
      <c t="s" r="A12" s="4">
        <v>274</v>
      </c>
      <c t="n" r="B12" s="7">
        <v>0</v>
      </c>
      <c t="n" r="C12" s="7">
        <v>204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92</v>
      </c>
      <c t="s" r="B1" s="2">
        <v>1</v>
      </c>
    </row>
    <row r="2" spans="1:3">
      <c t="s" r="B2" s="2">
        <v>2</v>
      </c>
      <c t="s" r="C2" s="2">
        <v>30</v>
      </c>
    </row>
    <row r="3" spans="1:3">
      <c t="s" r="A3" s="3">
        <v>493</v>
      </c>
    </row>
    <row r="4" spans="1:3">
      <c t="s" r="A4" s="4">
        <v>494</v>
      </c>
      <c t="n" r="B4" s="7">
        <v>-977</v>
      </c>
      <c t="n" r="C4" s="7">
        <v>-1270</v>
      </c>
    </row>
    <row r="5" spans="1:3">
      <c t="s" r="A5" s="4">
        <v>495</v>
      </c>
      <c t="n" r="B5" s="6">
        <v>-96</v>
      </c>
      <c t="n" r="C5" s="6">
        <v>-226</v>
      </c>
    </row>
    <row r="6" spans="1:3">
      <c t="s" r="A6" s="4">
        <v>496</v>
      </c>
      <c t="n" r="B6" s="6">
        <v>2519</v>
      </c>
      <c t="n" r="C6" s="6">
        <v>-2740</v>
      </c>
    </row>
    <row r="7" spans="1:3">
      <c t="s" r="A7" s="4">
        <v>497</v>
      </c>
      <c t="n" r="B7" s="6">
        <v>0</v>
      </c>
      <c t="n" r="C7" s="6">
        <v>-85</v>
      </c>
    </row>
    <row r="8" spans="1:3">
      <c t="s" r="A8" s="4">
        <v>498</v>
      </c>
      <c t="n" r="B8" s="6">
        <v>488</v>
      </c>
      <c t="n" r="C8" s="6">
        <v>0</v>
      </c>
    </row>
    <row r="9" spans="1:3">
      <c t="s" r="A9" s="4">
        <v>499</v>
      </c>
      <c t="n" r="B9" s="6">
        <v>-1965</v>
      </c>
      <c t="n" r="C9" s="6">
        <v>162</v>
      </c>
    </row>
    <row r="10" spans="1:3">
      <c t="s" r="A10" s="4">
        <v>500</v>
      </c>
      <c t="n" r="B10" s="6">
        <v>0</v>
      </c>
      <c t="n" r="C10" s="6">
        <v>3007</v>
      </c>
    </row>
    <row r="11" spans="1:3">
      <c t="s" r="A11" s="4">
        <v>501</v>
      </c>
      <c t="n" r="B11" s="6">
        <v>-87</v>
      </c>
      <c t="n" r="C11" s="6">
        <v>-504</v>
      </c>
    </row>
    <row r="12" spans="1:3">
      <c t="s" r="A12" s="4">
        <v>502</v>
      </c>
      <c t="n" r="B12" s="6">
        <v>90</v>
      </c>
      <c t="n" r="C12" s="6">
        <v>-66</v>
      </c>
    </row>
    <row r="13" spans="1:3">
      <c t="s" r="A13" s="4">
        <v>80</v>
      </c>
      <c t="n" r="B13" s="7">
        <v>-28</v>
      </c>
      <c t="n" r="C13" s="7">
        <v>-172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3</v>
      </c>
      <c t="s" r="B1" s="2">
        <v>2</v>
      </c>
      <c t="s" r="C1" s="2">
        <v>30</v>
      </c>
    </row>
    <row r="2" spans="1:3">
      <c t="s" r="A2" s="3">
        <v>504</v>
      </c>
    </row>
    <row r="3" spans="1:3">
      <c t="s" r="A3" s="4">
        <v>505</v>
      </c>
      <c t="n" r="B3" s="7">
        <v>18043</v>
      </c>
      <c t="n" r="C3" s="7">
        <v>20049</v>
      </c>
    </row>
    <row r="4" spans="1:3">
      <c t="s" r="A4" s="4">
        <v>506</v>
      </c>
      <c t="n" r="B4" s="6">
        <v>239003</v>
      </c>
      <c t="n" r="C4" s="6">
        <v>227519</v>
      </c>
    </row>
    <row r="5" spans="1:3">
      <c t="s" r="A5" s="4">
        <v>507</v>
      </c>
      <c t="n" r="B5" s="6">
        <v>20168</v>
      </c>
      <c t="n" r="C5" s="6">
        <v>16922</v>
      </c>
    </row>
    <row r="6" spans="1:3">
      <c t="s" r="A6" s="4">
        <v>502</v>
      </c>
      <c t="n" r="B6" s="6">
        <v>4882</v>
      </c>
      <c t="n" r="C6" s="6">
        <v>5102</v>
      </c>
    </row>
    <row r="7" spans="1:3">
      <c t="s" r="A7" s="4">
        <v>508</v>
      </c>
      <c t="n" r="B7" s="6">
        <v>282096</v>
      </c>
      <c t="n" r="C7" s="6">
        <v>269592</v>
      </c>
    </row>
    <row r="8" spans="1:3">
      <c t="s" r="A8" s="4">
        <v>496</v>
      </c>
      <c t="n" r="B8" s="6">
        <v>-281548</v>
      </c>
      <c t="n" r="C8" s="6">
        <v>-268592</v>
      </c>
    </row>
    <row r="9" spans="1:3">
      <c t="s" r="A9" s="4">
        <v>509</v>
      </c>
      <c t="n" r="B9" s="6">
        <v>548</v>
      </c>
      <c t="n" r="C9" s="6">
        <v>1000</v>
      </c>
    </row>
    <row r="10" spans="1:3">
      <c t="s" r="A10" s="3">
        <v>510</v>
      </c>
    </row>
    <row r="11" spans="1:3">
      <c t="s" r="A11" s="4">
        <v>502</v>
      </c>
      <c t="n" r="B11" s="6">
        <v>548</v>
      </c>
      <c t="n" r="C11" s="6">
        <v>1000</v>
      </c>
    </row>
    <row r="12" spans="1:3">
      <c t="s" r="A12" s="4">
        <v>511</v>
      </c>
      <c t="n" r="B12" s="6">
        <v>548</v>
      </c>
      <c t="n" r="C12" s="6">
        <v>1000</v>
      </c>
    </row>
    <row r="13" spans="1:3">
      <c t="s" r="A13" s="4">
        <v>512</v>
      </c>
      <c t="n" r="B13" s="7">
        <v>0</v>
      </c>
      <c t="n" r="C13"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13</v>
      </c>
      <c t="s" r="B1" s="2">
        <v>1</v>
      </c>
    </row>
    <row r="2" spans="1:3">
      <c t="s" r="B2" s="2">
        <v>2</v>
      </c>
      <c t="s" r="C2" s="2">
        <v>30</v>
      </c>
    </row>
    <row r="3" spans="1:3">
      <c t="s" r="A3" s="3">
        <v>514</v>
      </c>
    </row>
    <row r="4" spans="1:3">
      <c t="s" r="A4" s="4">
        <v>515</v>
      </c>
      <c t="n" r="B4" s="7">
        <v>475</v>
      </c>
      <c t="n" r="C4" s="7">
        <v>731</v>
      </c>
    </row>
    <row r="5" spans="1:3">
      <c t="s" r="A5" s="4">
        <v>516</v>
      </c>
      <c t="n" r="B5" s="6">
        <v>19</v>
      </c>
      <c t="n" r="C5" s="6">
        <v>300</v>
      </c>
    </row>
    <row r="6" spans="1:3">
      <c t="s" r="A6" s="4">
        <v>517</v>
      </c>
      <c t="n" r="B6" s="6">
        <v>-126</v>
      </c>
      <c t="n" r="C6" s="6">
        <v>-556</v>
      </c>
    </row>
    <row r="7" spans="1:3">
      <c t="s" r="A7" s="4">
        <v>518</v>
      </c>
      <c t="n" r="B7" s="7">
        <v>368</v>
      </c>
      <c t="n" r="C7" s="7">
        <v>47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19</v>
      </c>
      <c t="s" r="B1" s="2">
        <v>1</v>
      </c>
    </row>
    <row r="2" spans="1:4">
      <c t="s" r="B2" s="2">
        <v>2</v>
      </c>
      <c t="s" r="C2" s="2">
        <v>30</v>
      </c>
      <c t="s" r="D2" s="2">
        <v>319</v>
      </c>
    </row>
    <row r="3" spans="1:4">
      <c t="s" r="A3" s="3">
        <v>520</v>
      </c>
    </row>
    <row r="4" spans="1:4">
      <c t="s" r="A4" s="4">
        <v>80</v>
      </c>
      <c t="n" r="B4" s="7">
        <v>-28</v>
      </c>
      <c t="n" r="C4" s="7">
        <v>-1722</v>
      </c>
    </row>
    <row r="5" spans="1:4">
      <c t="s" r="A5" s="4">
        <v>521</v>
      </c>
      <c t="s" r="B5" s="4">
        <v>522</v>
      </c>
      <c t="s" r="C5" s="4">
        <v>522</v>
      </c>
    </row>
    <row r="6" spans="1:4">
      <c t="s" r="A6" s="4">
        <v>509</v>
      </c>
      <c t="n" r="B6" s="7">
        <v>0</v>
      </c>
      <c t="n" r="C6" s="7">
        <v>0</v>
      </c>
    </row>
    <row r="7" spans="1:4">
      <c t="s" r="A7" s="4">
        <v>496</v>
      </c>
      <c t="n" r="B7" s="6">
        <v>-281548</v>
      </c>
      <c t="n" r="C7" s="6">
        <v>-268592</v>
      </c>
    </row>
    <row r="8" spans="1:4">
      <c t="s" r="A8" s="4">
        <v>523</v>
      </c>
      <c t="n" r="B8" s="6">
        <v>12900</v>
      </c>
    </row>
    <row r="9" spans="1:4">
      <c t="s" r="A9" s="4">
        <v>524</v>
      </c>
      <c t="n" r="B9" s="6">
        <v>2500</v>
      </c>
    </row>
    <row r="10" spans="1:4">
      <c t="s" r="A10" s="4">
        <v>525</v>
      </c>
      <c t="n" r="B10" s="6">
        <v>10400</v>
      </c>
    </row>
    <row r="11" spans="1:4">
      <c t="s" r="A11" s="4">
        <v>526</v>
      </c>
      <c t="n" r="B11" s="6">
        <v>368</v>
      </c>
      <c t="n" r="C11" s="6">
        <v>475</v>
      </c>
      <c t="n" r="D11" s="7">
        <v>731</v>
      </c>
    </row>
    <row r="12" spans="1:4">
      <c t="s" r="A12" s="4">
        <v>527</v>
      </c>
      <c t="n" r="B12" s="6">
        <v>100</v>
      </c>
    </row>
    <row r="13" spans="1:4">
      <c t="s" r="A13" s="4">
        <v>528</v>
      </c>
      <c t="n" r="B13" s="6">
        <v>100</v>
      </c>
      <c t="n" r="C13" s="7">
        <v>100</v>
      </c>
    </row>
    <row r="14" spans="1:4">
      <c t="s" r="A14" s="4">
        <v>529</v>
      </c>
    </row>
    <row r="15" spans="1:4">
      <c t="s" r="A15" s="3">
        <v>520</v>
      </c>
    </row>
    <row r="16" spans="1:4">
      <c t="s" r="A16" s="4">
        <v>506</v>
      </c>
      <c t="n" r="B16" s="7">
        <v>682900</v>
      </c>
    </row>
    <row r="17" spans="1:4">
      <c t="s" r="A17" s="4">
        <v>530</v>
      </c>
    </row>
    <row r="18" spans="1:4">
      <c t="s" r="A18" s="3">
        <v>520</v>
      </c>
    </row>
    <row r="19" spans="1:4">
      <c t="s" r="A19" s="4">
        <v>531</v>
      </c>
      <c t="s" r="B19" s="4">
        <v>532</v>
      </c>
    </row>
    <row r="20" spans="1:4">
      <c t="s" r="A20" s="4">
        <v>533</v>
      </c>
    </row>
    <row r="21" spans="1:4">
      <c t="s" r="A21" s="3">
        <v>520</v>
      </c>
    </row>
    <row r="22" spans="1:4">
      <c t="s" r="A22" s="4">
        <v>531</v>
      </c>
      <c t="s" r="B22" s="4">
        <v>534</v>
      </c>
    </row>
    <row r="23" spans="1:4">
      <c t="s" r="A23" s="4">
        <v>535</v>
      </c>
    </row>
    <row r="24" spans="1:4">
      <c t="s" r="A24" s="3">
        <v>520</v>
      </c>
    </row>
    <row r="25" spans="1:4">
      <c t="s" r="A25" s="4">
        <v>531</v>
      </c>
      <c t="s" r="B25" s="4">
        <v>536</v>
      </c>
    </row>
    <row r="26" spans="1:4">
      <c t="s" r="A26" s="4">
        <v>537</v>
      </c>
    </row>
    <row r="27" spans="1:4">
      <c t="s" r="A27" s="3">
        <v>520</v>
      </c>
    </row>
    <row r="28" spans="1:4">
      <c t="s" r="A28" s="4">
        <v>531</v>
      </c>
      <c t="s" r="B28" s="4">
        <v>5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r="A1" s="1">
        <v>89</v>
      </c>
      <c t="s" r="B1" s="2">
        <v>1</v>
      </c>
    </row>
    <row r="2" spans="1:3">
      <c t="s" r="B2" s="2">
        <v>2</v>
      </c>
      <c t="s" r="C2" s="2">
        <v>30</v>
      </c>
    </row>
    <row r="3" spans="1:3">
      <c t="s" r="A3" s="4">
        <v>83</v>
      </c>
      <c t="n" r="B3" s="7">
        <v>-28729</v>
      </c>
      <c t="n" r="C3" s="7">
        <v>30939</v>
      </c>
    </row>
    <row r="4" spans="1:3">
      <c t="s" r="A4" s="3">
        <v>90</v>
      </c>
    </row>
    <row r="5" spans="1:3">
      <c t="s" r="A5" s="4">
        <v>91</v>
      </c>
      <c t="n" r="B5" s="6">
        <v>-1183</v>
      </c>
      <c t="n" r="C5" s="6">
        <v>-484</v>
      </c>
    </row>
    <row r="6" spans="1:3">
      <c t="s" r="A6" s="4">
        <v>92</v>
      </c>
      <c t="n" r="B6" s="7">
        <v>-29912</v>
      </c>
      <c t="n" r="C6" s="7">
        <v>304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 customWidth="1" max="6" min="6" width="48"/>
    <col customWidth="1" max="7" min="7" width="33"/>
  </cols>
  <sheetData>
    <row r="1" spans="1:7">
      <c t="s" r="A1" s="1">
        <v>93</v>
      </c>
      <c t="s" r="B1" s="2">
        <v>74</v>
      </c>
      <c t="s" r="C1" s="2">
        <v>94</v>
      </c>
      <c t="s" r="D1" s="2">
        <v>95</v>
      </c>
      <c t="s" r="E1" s="2">
        <v>96</v>
      </c>
      <c t="s" r="F1" s="2">
        <v>97</v>
      </c>
      <c t="s" r="G1" s="2">
        <v>98</v>
      </c>
    </row>
    <row r="2" spans="1:7">
      <c t="s" r="A2" s="4">
        <v>99</v>
      </c>
      <c t="n" r="B2" s="7">
        <v>-68220</v>
      </c>
      <c t="n" r="C2" s="7">
        <v>915</v>
      </c>
      <c t="n" r="D2" s="7">
        <v>739468</v>
      </c>
      <c t="n" r="E2" s="7">
        <v>-811742</v>
      </c>
      <c t="n" r="F2" s="7">
        <v>3103</v>
      </c>
      <c t="n" r="G2" s="7">
        <v>36</v>
      </c>
    </row>
    <row r="3" spans="1:7">
      <c t="s" r="A3" s="3">
        <v>100</v>
      </c>
    </row>
    <row r="4" spans="1:7">
      <c t="s" r="A4" s="4">
        <v>101</v>
      </c>
      <c t="n" r="B4" s="6">
        <v>637</v>
      </c>
      <c t="n" r="D4" s="6">
        <v>637</v>
      </c>
    </row>
    <row r="5" spans="1:7">
      <c t="s" r="A5" s="4">
        <v>102</v>
      </c>
      <c t="n" r="B5" s="6">
        <v>-5</v>
      </c>
      <c t="n" r="G5" s="6">
        <v>-5</v>
      </c>
    </row>
    <row r="6" spans="1:7">
      <c t="s" r="A6" s="4">
        <v>103</v>
      </c>
      <c t="n" r="B6" s="6">
        <v>3921</v>
      </c>
      <c t="n" r="D6" s="6">
        <v>3814</v>
      </c>
      <c t="n" r="G6" s="6">
        <v>107</v>
      </c>
    </row>
    <row r="7" spans="1:7">
      <c t="s" r="A7" s="4">
        <v>104</v>
      </c>
      <c t="n" r="B7" s="6">
        <v>-138</v>
      </c>
      <c t="n" r="G7" s="6">
        <v>-138</v>
      </c>
    </row>
    <row r="8" spans="1:7">
      <c t="s" r="A8" s="4">
        <v>83</v>
      </c>
      <c t="n" r="B8" s="6">
        <v>30939</v>
      </c>
      <c t="n" r="E8" s="6">
        <v>30939</v>
      </c>
      <c t="n" r="G8" s="6">
        <v>0</v>
      </c>
    </row>
    <row r="9" spans="1:7">
      <c t="s" r="A9" s="4">
        <v>105</v>
      </c>
      <c t="n" r="B9" s="6">
        <v>-484</v>
      </c>
      <c t="n" r="F9" s="6">
        <v>-484</v>
      </c>
    </row>
    <row r="10" spans="1:7">
      <c t="s" r="A10" s="4">
        <v>106</v>
      </c>
      <c t="n" r="B10" s="6">
        <v>-33350</v>
      </c>
      <c t="n" r="C10" s="6">
        <v>915</v>
      </c>
      <c t="n" r="D10" s="6">
        <v>743919</v>
      </c>
      <c t="n" r="E10" s="6">
        <v>-780803</v>
      </c>
      <c t="n" r="F10" s="6">
        <v>2619</v>
      </c>
      <c t="n" r="G10" s="6">
        <v>0</v>
      </c>
    </row>
    <row r="11" spans="1:7">
      <c t="s" r="A11" s="3">
        <v>100</v>
      </c>
    </row>
    <row r="12" spans="1:7">
      <c t="s" r="A12" s="4">
        <v>107</v>
      </c>
      <c t="n" r="C12" s="6">
        <v>13</v>
      </c>
      <c t="n" r="D12" s="6">
        <v>-13</v>
      </c>
    </row>
    <row r="13" spans="1:7">
      <c t="s" r="A13" s="4">
        <v>101</v>
      </c>
      <c t="n" r="B13" s="6">
        <v>669</v>
      </c>
      <c t="n" r="D13" s="6">
        <v>669</v>
      </c>
    </row>
    <row r="14" spans="1:7">
      <c t="s" r="A14" s="4">
        <v>103</v>
      </c>
      <c t="n" r="B14" s="6">
        <v>0</v>
      </c>
    </row>
    <row r="15" spans="1:7">
      <c t="s" r="A15" s="4">
        <v>83</v>
      </c>
      <c t="n" r="B15" s="6">
        <v>-28729</v>
      </c>
      <c t="n" r="E15" s="6">
        <v>-28729</v>
      </c>
      <c t="n" r="G15" s="6">
        <v>0</v>
      </c>
    </row>
    <row r="16" spans="1:7">
      <c t="s" r="A16" s="4">
        <v>105</v>
      </c>
      <c t="n" r="B16" s="6">
        <v>-1183</v>
      </c>
      <c t="n" r="F16" s="6">
        <v>-1183</v>
      </c>
    </row>
    <row r="17" spans="1:7">
      <c t="s" r="A17" s="4">
        <v>108</v>
      </c>
      <c t="n" r="B17" s="7">
        <v>-62593</v>
      </c>
      <c t="n" r="C17" s="7">
        <v>928</v>
      </c>
      <c t="n" r="D17" s="7">
        <v>744575</v>
      </c>
      <c t="n" r="E17" s="7">
        <v>-809532</v>
      </c>
      <c t="n" r="F17" s="7">
        <v>1436</v>
      </c>
      <c t="n" r="G17" s="7">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9</v>
      </c>
      <c t="s" r="B1" s="2">
        <v>1</v>
      </c>
    </row>
    <row r="2" spans="1:3">
      <c t="s" r="B2" s="2">
        <v>2</v>
      </c>
      <c t="s" r="C2" s="2">
        <v>30</v>
      </c>
    </row>
    <row r="3" spans="1:3">
      <c t="s" r="A3" s="3">
        <v>110</v>
      </c>
    </row>
    <row r="4" spans="1:3">
      <c t="s" r="A4" s="4">
        <v>83</v>
      </c>
      <c t="n" r="B4" s="7">
        <v>-28729</v>
      </c>
      <c t="n" r="C4" s="7">
        <v>30939</v>
      </c>
    </row>
    <row r="5" spans="1:3">
      <c t="s" r="A5" s="4">
        <v>82</v>
      </c>
      <c t="n" r="B5" s="6">
        <v>-25964</v>
      </c>
      <c t="n" r="C5" s="6">
        <v>32845</v>
      </c>
    </row>
    <row r="6" spans="1:3">
      <c t="s" r="A6" s="4">
        <v>81</v>
      </c>
      <c t="n" r="B6" s="6">
        <v>-2765</v>
      </c>
      <c t="n" r="C6" s="6">
        <v>-1906</v>
      </c>
    </row>
    <row r="7" spans="1:3">
      <c t="s" r="A7" s="3">
        <v>111</v>
      </c>
    </row>
    <row r="8" spans="1:3">
      <c t="s" r="A8" s="4">
        <v>112</v>
      </c>
      <c t="n" r="B8" s="6">
        <v>-235</v>
      </c>
      <c t="n" r="C8" s="6">
        <v>-512</v>
      </c>
    </row>
    <row r="9" spans="1:3">
      <c t="s" r="A9" s="4">
        <v>113</v>
      </c>
      <c t="n" r="B9" s="6">
        <v>2448</v>
      </c>
      <c t="n" r="C9" s="6">
        <v>2070</v>
      </c>
    </row>
    <row r="10" spans="1:3">
      <c t="s" r="A10" s="4">
        <v>114</v>
      </c>
      <c t="n" r="B10" s="6">
        <v>203</v>
      </c>
      <c t="n" r="C10" s="6">
        <v>277</v>
      </c>
    </row>
    <row r="11" spans="1:3">
      <c t="s" r="A11" s="4">
        <v>101</v>
      </c>
      <c t="n" r="B11" s="6">
        <v>669</v>
      </c>
      <c t="n" r="C11" s="6">
        <v>637</v>
      </c>
    </row>
    <row r="12" spans="1:3">
      <c t="s" r="A12" s="4">
        <v>115</v>
      </c>
      <c t="n" r="B12" s="6">
        <v>148</v>
      </c>
      <c t="n" r="C12" s="6">
        <v>249</v>
      </c>
    </row>
    <row r="13" spans="1:3">
      <c t="s" r="A13" s="4">
        <v>116</v>
      </c>
      <c t="n" r="B13" s="6">
        <v>0</v>
      </c>
      <c t="n" r="C13" s="6">
        <v>-1498</v>
      </c>
    </row>
    <row r="14" spans="1:3">
      <c t="s" r="A14" s="3">
        <v>117</v>
      </c>
    </row>
    <row r="15" spans="1:3">
      <c t="s" r="A15" s="4">
        <v>118</v>
      </c>
      <c t="n" r="B15" s="6">
        <v>89</v>
      </c>
      <c t="n" r="C15" s="6">
        <v>6609</v>
      </c>
    </row>
    <row r="16" spans="1:3">
      <c t="s" r="A16" s="4">
        <v>119</v>
      </c>
      <c t="n" r="B16" s="6">
        <v>-1346</v>
      </c>
      <c t="n" r="C16" s="6">
        <v>500</v>
      </c>
    </row>
    <row r="17" spans="1:3">
      <c t="s" r="A17" s="4">
        <v>120</v>
      </c>
      <c t="n" r="B17" s="6">
        <v>-91</v>
      </c>
      <c t="n" r="C17" s="6">
        <v>-603</v>
      </c>
    </row>
    <row r="18" spans="1:3">
      <c t="s" r="A18" s="4">
        <v>45</v>
      </c>
      <c t="n" r="B18" s="6">
        <v>-862</v>
      </c>
      <c t="n" r="C18" s="6">
        <v>-789</v>
      </c>
    </row>
    <row r="19" spans="1:3">
      <c t="s" r="A19" s="4">
        <v>121</v>
      </c>
      <c t="n" r="B19" s="6">
        <v>-1742</v>
      </c>
      <c t="n" r="C19" s="6">
        <v>5034</v>
      </c>
    </row>
    <row r="20" spans="1:3">
      <c t="s" r="A20" s="4">
        <v>122</v>
      </c>
      <c t="n" r="B20" s="6">
        <v>-23005</v>
      </c>
      <c t="n" r="C20" s="6">
        <v>-17332</v>
      </c>
    </row>
    <row r="21" spans="1:3">
      <c t="s" r="A21" s="4">
        <v>123</v>
      </c>
      <c t="n" r="B21" s="6">
        <v>-24747</v>
      </c>
      <c t="n" r="C21" s="6">
        <v>-12298</v>
      </c>
    </row>
    <row r="22" spans="1:3">
      <c t="s" r="A22" s="3">
        <v>124</v>
      </c>
    </row>
    <row r="23" spans="1:3">
      <c t="s" r="A23" s="4">
        <v>125</v>
      </c>
      <c t="n" r="B23" s="6">
        <v>26995</v>
      </c>
      <c t="n" r="C23" s="6">
        <v>12085</v>
      </c>
    </row>
    <row r="24" spans="1:3">
      <c t="s" r="A24" s="4">
        <v>126</v>
      </c>
      <c t="n" r="B24" s="6">
        <v>2</v>
      </c>
      <c t="n" r="C24" s="6">
        <v>0</v>
      </c>
    </row>
    <row r="25" spans="1:3">
      <c t="s" r="A25" s="4">
        <v>127</v>
      </c>
      <c t="n" r="B25" s="6">
        <v>0</v>
      </c>
      <c t="n" r="C25" s="6">
        <v>54748</v>
      </c>
    </row>
    <row r="26" spans="1:3">
      <c t="s" r="A26" s="4">
        <v>128</v>
      </c>
      <c t="n" r="B26" s="6">
        <v>0</v>
      </c>
      <c t="n" r="C26" s="6">
        <v>-51379</v>
      </c>
    </row>
    <row r="27" spans="1:3">
      <c t="s" r="A27" s="4">
        <v>129</v>
      </c>
      <c t="n" r="B27" s="6">
        <v>-4</v>
      </c>
      <c t="n" r="C27" s="6">
        <v>-185</v>
      </c>
    </row>
    <row r="28" spans="1:3">
      <c t="s" r="A28" s="4">
        <v>130</v>
      </c>
      <c t="n" r="B28" s="6">
        <v>26993</v>
      </c>
      <c t="n" r="C28" s="6">
        <v>15269</v>
      </c>
    </row>
    <row r="29" spans="1:3">
      <c t="s" r="A29" s="4">
        <v>131</v>
      </c>
      <c t="n" r="B29" s="6">
        <v>-4490</v>
      </c>
      <c t="n" r="C29" s="6">
        <v>-6253</v>
      </c>
    </row>
    <row r="30" spans="1:3">
      <c t="s" r="A30" s="4">
        <v>132</v>
      </c>
      <c t="n" r="B30" s="6">
        <v>22503</v>
      </c>
      <c t="n" r="C30" s="6">
        <v>9016</v>
      </c>
    </row>
    <row r="31" spans="1:3">
      <c t="s" r="A31" s="3">
        <v>133</v>
      </c>
    </row>
    <row r="32" spans="1:3">
      <c t="s" r="A32" s="4">
        <v>134</v>
      </c>
      <c t="n" r="B32" s="6">
        <v>-25660</v>
      </c>
      <c t="n" r="C32" s="6">
        <v>-23229</v>
      </c>
    </row>
    <row r="33" spans="1:3">
      <c t="s" r="A33" s="4">
        <v>135</v>
      </c>
      <c t="n" r="B33" s="6">
        <v>0</v>
      </c>
      <c t="n" r="C33" s="6">
        <v>774</v>
      </c>
    </row>
    <row r="34" spans="1:3">
      <c t="s" r="A34" s="4">
        <v>136</v>
      </c>
      <c t="n" r="B34" s="6">
        <v>0</v>
      </c>
      <c t="n" r="C34" s="6">
        <v>-5</v>
      </c>
    </row>
    <row r="35" spans="1:3">
      <c t="s" r="A35" s="4">
        <v>137</v>
      </c>
      <c t="n" r="B35" s="6">
        <v>-25660</v>
      </c>
      <c t="n" r="C35" s="6">
        <v>-22460</v>
      </c>
    </row>
    <row r="36" spans="1:3">
      <c t="s" r="A36" s="4">
        <v>138</v>
      </c>
      <c t="n" r="B36" s="6">
        <v>25428</v>
      </c>
      <c t="n" r="C36" s="6">
        <v>22129</v>
      </c>
    </row>
    <row r="37" spans="1:3">
      <c t="s" r="A37" s="4">
        <v>139</v>
      </c>
      <c t="n" r="B37" s="6">
        <v>-232</v>
      </c>
      <c t="n" r="C37" s="6">
        <v>-331</v>
      </c>
    </row>
    <row r="38" spans="1:3">
      <c t="s" r="A38" s="4">
        <v>140</v>
      </c>
      <c t="n" r="B38" s="6">
        <v>-409</v>
      </c>
      <c t="n" r="C38" s="6">
        <v>-2157</v>
      </c>
    </row>
    <row r="39" spans="1:3">
      <c t="s" r="A39" s="4">
        <v>141</v>
      </c>
      <c t="n" r="B39" s="6">
        <v>3235</v>
      </c>
      <c t="n" r="C39" s="6">
        <v>5392</v>
      </c>
    </row>
    <row r="40" spans="1:3">
      <c t="s" r="A40" s="4">
        <v>142</v>
      </c>
      <c t="n" r="B40" s="6">
        <v>2826</v>
      </c>
      <c t="n" r="C40" s="6">
        <v>3235</v>
      </c>
    </row>
    <row r="41" spans="1:3">
      <c t="s" r="A41" s="4">
        <v>143</v>
      </c>
      <c t="n" r="B41" s="6">
        <v>-2067</v>
      </c>
      <c t="n" r="C41" s="6">
        <v>-1456</v>
      </c>
    </row>
    <row r="42" spans="1:3">
      <c t="s" r="A42" s="4">
        <v>144</v>
      </c>
      <c t="n" r="B42" s="6">
        <v>2419</v>
      </c>
      <c t="n" r="C42" s="6">
        <v>3875</v>
      </c>
    </row>
    <row r="43" spans="1:3">
      <c t="s" r="A43" s="4">
        <v>145</v>
      </c>
      <c t="n" r="B43" s="6">
        <v>352</v>
      </c>
      <c t="n" r="C43" s="6">
        <v>2419</v>
      </c>
    </row>
    <row r="44" spans="1:3">
      <c t="s" r="A44" s="3">
        <v>146</v>
      </c>
    </row>
    <row r="45" spans="1:3">
      <c t="s" r="A45" s="4">
        <v>147</v>
      </c>
      <c t="n" r="B45" s="6">
        <v>871</v>
      </c>
      <c t="n" r="C45" s="6">
        <v>910</v>
      </c>
    </row>
    <row r="46" spans="1:3">
      <c t="s" r="A46" s="4">
        <v>148</v>
      </c>
      <c t="n" r="B46" s="6">
        <v>-708</v>
      </c>
      <c t="n" r="C46" s="6">
        <v>48</v>
      </c>
    </row>
    <row r="47" spans="1:3">
      <c t="s" r="A47" s="4">
        <v>149</v>
      </c>
      <c t="n" r="B47" s="6">
        <v>5603</v>
      </c>
      <c t="n" r="C47" s="6">
        <v>6479</v>
      </c>
    </row>
    <row r="48" spans="1:3">
      <c t="s" r="A48" s="3">
        <v>150</v>
      </c>
    </row>
    <row r="49" spans="1:3">
      <c t="s" r="A49" s="4">
        <v>103</v>
      </c>
      <c t="n" r="B49" s="7">
        <v>0</v>
      </c>
      <c t="n" r="C49" s="7">
        <v>39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1</v>
      </c>
      <c t="s" r="B1" s="2">
        <v>1</v>
      </c>
    </row>
    <row r="2" spans="1:2">
      <c t="s" r="B2" s="2">
        <v>2</v>
      </c>
    </row>
    <row r="3" spans="1:2">
      <c t="s" r="A3" s="3">
        <v>152</v>
      </c>
    </row>
    <row r="4" spans="1:2">
      <c t="s" r="A4" s="4">
        <v>153</v>
      </c>
      <c t="s" r="B4" s="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5</v>
      </c>
      <c t="s" r="B1" s="2">
        <v>1</v>
      </c>
    </row>
    <row r="2" spans="1:2">
      <c t="s" r="B2" s="2">
        <v>2</v>
      </c>
    </row>
    <row r="3" spans="1:2">
      <c t="s" r="A3" s="3">
        <v>152</v>
      </c>
    </row>
    <row r="4" spans="1:2">
      <c t="s" r="A4" s="4">
        <v>156</v>
      </c>
      <c t="s" r="B4"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Con</vt:lpstr>
      <vt:lpstr>Consolidated Statements of Oper</vt:lpstr>
      <vt:lpstr>Consolidated Statements of Comp</vt:lpstr>
      <vt:lpstr>Consolidated Statements of Shar</vt:lpstr>
      <vt:lpstr>Consolidated Statements of Cash</vt:lpstr>
      <vt:lpstr>Basis of Presentation, Business</vt:lpstr>
      <vt:lpstr>Summary of Significant Accounti</vt:lpstr>
      <vt:lpstr>Divestitures - (Notes)</vt:lpstr>
      <vt:lpstr>Marketable Securities (Notes)</vt:lpstr>
      <vt:lpstr>Property and Equipment, Net (No</vt:lpstr>
      <vt:lpstr>Borrowings (Notes)</vt:lpstr>
      <vt:lpstr>Commitments and Contingencies (</vt:lpstr>
      <vt:lpstr>Fair Value Accounting (Notes)</vt:lpstr>
      <vt:lpstr>Earnings per Share (Notes)</vt:lpstr>
      <vt:lpstr>Income Taxes (Notes)</vt:lpstr>
      <vt:lpstr>Summary of Significant Accoun18</vt:lpstr>
      <vt:lpstr>Divestitures - (Tables)</vt:lpstr>
      <vt:lpstr>Marketable Securities (Tables)</vt:lpstr>
      <vt:lpstr>Property and Equipment, Net (Ta</vt:lpstr>
      <vt:lpstr>Commitments and Contingencies22</vt:lpstr>
      <vt:lpstr>Fair Value Accounting (Tables)</vt:lpstr>
      <vt:lpstr>Earnings per Share (Tables)</vt:lpstr>
      <vt:lpstr>Income Taxes Income Taxes (Tabl</vt:lpstr>
      <vt:lpstr>Basis of Presentation, Busine26</vt:lpstr>
      <vt:lpstr>Summary of Significant Accoun27</vt:lpstr>
      <vt:lpstr>Divestitures - Income Statement</vt:lpstr>
      <vt:lpstr>Divestitures - Narrative (Detai</vt:lpstr>
      <vt:lpstr>Divestitures - Balance Sheet of</vt:lpstr>
      <vt:lpstr>Marketable Securities - Availab</vt:lpstr>
      <vt:lpstr>Mortgage Securities - VIE's and</vt:lpstr>
      <vt:lpstr>Property and Equipment, Net - N</vt:lpstr>
      <vt:lpstr>Property and Equipment, Net - S</vt:lpstr>
      <vt:lpstr>Borrowings - Senior Notes (Deta</vt:lpstr>
      <vt:lpstr>Commitments and Contingencies36</vt:lpstr>
      <vt:lpstr>Fair Value Accounting - Recurri</vt:lpstr>
      <vt:lpstr>Fair Value Accounting - Signifi</vt:lpstr>
      <vt:lpstr>Fair Value Accounting - Reconci</vt:lpstr>
      <vt:lpstr>Fair Value Accounting - Carryin</vt:lpstr>
      <vt:lpstr>Fair Value Accounting - Narrati</vt:lpstr>
      <vt:lpstr>Earnings per Share - Narrative </vt:lpstr>
      <vt:lpstr>Earnings per Share - Computatio</vt:lpstr>
      <vt:lpstr>Earnings per Share - Antidiluti</vt:lpstr>
      <vt:lpstr>Income Taxes - Income Tax Expen</vt:lpstr>
      <vt:lpstr>Income Taxes Income Taxes - Eff</vt:lpstr>
      <vt:lpstr>Income Taxes Income Taxes - Def</vt:lpstr>
      <vt:lpstr>Income Taxes Income Taxes - Unr</vt:lpstr>
      <vt:lpstr>Income Taxes - Narrative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7:28:41Z</dcterms:created>
  <dcterms:modified xmlns:dcterms="http://purl.org/dc/terms/" xmlns:xsi="http://www.w3.org/2001/XMLSchema-instance" xsi:type="dcterms:W3CDTF">2016-02-16T17:28:41Z</dcterms:modified>
  <dc:title xmlns:dc="http://purl.org/dc/elements/1.1/">Untitled</dc:title>
  <dc:description xmlns:dc="http://purl.org/dc/elements/1.1/"/>
  <dc:subject xmlns:dc="http://purl.org/dc/elements/1.1/"/>
  <cp:keywords/>
  <cp:category/>
</cp:coreProperties>
</file>